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OPE4"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Notes)" sheetId="7" state="visible" r:id="rId7"/>
    <sheet xmlns:r="http://schemas.openxmlformats.org/officeDocument/2006/relationships" name="Accounting Policies (Notes)" sheetId="8" state="visible" r:id="rId8"/>
    <sheet xmlns:r="http://schemas.openxmlformats.org/officeDocument/2006/relationships" name="Cash, Cash Equivalents and Mark" sheetId="9" state="visible" r:id="rId9"/>
    <sheet xmlns:r="http://schemas.openxmlformats.org/officeDocument/2006/relationships" name="Fair Value Measurements Fair Va" sheetId="10" state="visible" r:id="rId10"/>
    <sheet xmlns:r="http://schemas.openxmlformats.org/officeDocument/2006/relationships" name="Long-term Debt (Notes)" sheetId="11" state="visible" r:id="rId11"/>
    <sheet xmlns:r="http://schemas.openxmlformats.org/officeDocument/2006/relationships" name="Stockholders' Equity (Notes)" sheetId="12" state="visible" r:id="rId12"/>
    <sheet xmlns:r="http://schemas.openxmlformats.org/officeDocument/2006/relationships" name="Net Income Per Share (Notes)" sheetId="13" state="visible" r:id="rId13"/>
    <sheet xmlns:r="http://schemas.openxmlformats.org/officeDocument/2006/relationships" name="Commitments and Contingencies (" sheetId="14" state="visible" r:id="rId14"/>
    <sheet xmlns:r="http://schemas.openxmlformats.org/officeDocument/2006/relationships" name="Accounting Policies (Policies)" sheetId="15" state="visible" r:id="rId15"/>
    <sheet xmlns:r="http://schemas.openxmlformats.org/officeDocument/2006/relationships" name="Fair Value Measurements Fair Vl" sheetId="16" state="visible" r:id="rId16"/>
    <sheet xmlns:r="http://schemas.openxmlformats.org/officeDocument/2006/relationships" name="Accounting Policies (Tables)" sheetId="17" state="visible" r:id="rId17"/>
    <sheet xmlns:r="http://schemas.openxmlformats.org/officeDocument/2006/relationships" name="Cash, Cash Equivalents and Ma18" sheetId="18" state="visible" r:id="rId18"/>
    <sheet xmlns:r="http://schemas.openxmlformats.org/officeDocument/2006/relationships" name="Fair Value Measurements Fair 19" sheetId="19" state="visible" r:id="rId19"/>
    <sheet xmlns:r="http://schemas.openxmlformats.org/officeDocument/2006/relationships" name="Stockholders' Equity Stockholde" sheetId="20" state="visible" r:id="rId20"/>
    <sheet xmlns:r="http://schemas.openxmlformats.org/officeDocument/2006/relationships" name="Net Income per Share (Tables)" sheetId="21" state="visible" r:id="rId21"/>
    <sheet xmlns:r="http://schemas.openxmlformats.org/officeDocument/2006/relationships" name="Accounting Policies (Details)" sheetId="22" state="visible" r:id="rId22"/>
    <sheet xmlns:r="http://schemas.openxmlformats.org/officeDocument/2006/relationships" name="Cash, Cash Equivalents and Ma23" sheetId="23" state="visible" r:id="rId23"/>
    <sheet xmlns:r="http://schemas.openxmlformats.org/officeDocument/2006/relationships" name="Fair Value Measurements Fair 24" sheetId="24" state="visible" r:id="rId24"/>
    <sheet xmlns:r="http://schemas.openxmlformats.org/officeDocument/2006/relationships" name="Long-term Debt (Details)" sheetId="25" state="visible" r:id="rId25"/>
    <sheet xmlns:r="http://schemas.openxmlformats.org/officeDocument/2006/relationships" name="Stockholders' Equity (Details)" sheetId="26" state="visible" r:id="rId26"/>
    <sheet xmlns:r="http://schemas.openxmlformats.org/officeDocument/2006/relationships" name="Net Income per Share (Details)" sheetId="27" state="visible" r:id="rId27"/>
    <sheet xmlns:r="http://schemas.openxmlformats.org/officeDocument/2006/relationships" name="Commitments and Contingencies C" sheetId="28" state="visible" r:id="rId28"/>
  </sheets>
  <definedNames/>
  <calcPr calcId="124519" fullCalcOnLoad="1"/>
</workbook>
</file>

<file path=xl/sharedStrings.xml><?xml version="1.0" encoding="utf-8"?>
<sst xmlns="http://schemas.openxmlformats.org/spreadsheetml/2006/main" uniqueCount="299">
  <si>
    <t>Document and Entity Information - shares</t>
  </si>
  <si>
    <t>3 Months Ended</t>
  </si>
  <si>
    <t>Mar. 31, 2018</t>
  </si>
  <si>
    <t>Apr. 23, 2018</t>
  </si>
  <si>
    <t>Entity Information [Line Items]</t>
  </si>
  <si>
    <t>Entity Registrant Name</t>
  </si>
  <si>
    <t>INSPERIT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SOLIDATED BALANCE SHEETS (Unaudited) - USD ($) $ in Thousands</t>
  </si>
  <si>
    <t>Dec. 31, 2017</t>
  </si>
  <si>
    <t>Current assets:</t>
  </si>
  <si>
    <t>Cash and cash equivalents</t>
  </si>
  <si>
    <t>Restricted cash</t>
  </si>
  <si>
    <t>Marketable securities</t>
  </si>
  <si>
    <t>Accounts receivable, net:</t>
  </si>
  <si>
    <t>Trade</t>
  </si>
  <si>
    <t>Unbilled</t>
  </si>
  <si>
    <t>Other</t>
  </si>
  <si>
    <t>Prepaid insurance</t>
  </si>
  <si>
    <t>Other current assets</t>
  </si>
  <si>
    <t>Income taxes receivable</t>
  </si>
  <si>
    <t>Total current assets</t>
  </si>
  <si>
    <t>Property and equipment:</t>
  </si>
  <si>
    <t>Land</t>
  </si>
  <si>
    <t>Buildings and improvements</t>
  </si>
  <si>
    <t>Computer hardware and software</t>
  </si>
  <si>
    <t>Software development costs</t>
  </si>
  <si>
    <t>Furniture, fixtures and other</t>
  </si>
  <si>
    <t>Total property and equipment, gross</t>
  </si>
  <si>
    <t>Accumulated depreciation and amortization</t>
  </si>
  <si>
    <t>Total property and equipment, net</t>
  </si>
  <si>
    <t>Other assets:</t>
  </si>
  <si>
    <t>Prepaid health insurance</t>
  </si>
  <si>
    <t>Deposits – health insurance</t>
  </si>
  <si>
    <t>Deposits – workers’ compensation</t>
  </si>
  <si>
    <t>Goodwill and other intangible assets, net</t>
  </si>
  <si>
    <t>Deferred income taxes, net</t>
  </si>
  <si>
    <t>Other assets</t>
  </si>
  <si>
    <t>Total other assets</t>
  </si>
  <si>
    <t>Total assets</t>
  </si>
  <si>
    <t>Current liabilities:</t>
  </si>
  <si>
    <t>Accounts payable</t>
  </si>
  <si>
    <t>Payroll taxes and other payroll deductions payable</t>
  </si>
  <si>
    <t>Accrued worksite employee payroll cost</t>
  </si>
  <si>
    <t>Accrued health insurance costs</t>
  </si>
  <si>
    <t>Accrued workers’ compensation costs</t>
  </si>
  <si>
    <t>Accrued corporate payroll and commissions</t>
  </si>
  <si>
    <t>Other accrued liabilities</t>
  </si>
  <si>
    <t>Total current liabilities</t>
  </si>
  <si>
    <t>Noncurrent liabilities:</t>
  </si>
  <si>
    <t>Long-term debt</t>
  </si>
  <si>
    <t>Total noncurrent liabilities</t>
  </si>
  <si>
    <t>Commitments and contingencies</t>
  </si>
  <si>
    <t xml:space="preserve"> </t>
  </si>
  <si>
    <t>Stockholders’ equity:</t>
  </si>
  <si>
    <t>Common stock</t>
  </si>
  <si>
    <t>Additional paid-in capital</t>
  </si>
  <si>
    <t>Treasury stock, at cost</t>
  </si>
  <si>
    <t>Retained earnings</t>
  </si>
  <si>
    <t>Total stockholders’ equity</t>
  </si>
  <si>
    <t>Total liabilities and stockholders’ equity</t>
  </si>
  <si>
    <t>CONSOLIDATED STATEMENTS OF OPERATIONS (Unaudited) - USD ($) $ in Thousands</t>
  </si>
  <si>
    <t>Mar. 31, 2017</t>
  </si>
  <si>
    <t>Income Statement [Abstract]</t>
  </si>
  <si>
    <t>Revenues (gross billings of $5.923 billion and $5.016 billion, less worksite employee payroll cost of $4.909 billion and $4.133 billion, respectively)</t>
  </si>
  <si>
    <t>Direct costs:</t>
  </si>
  <si>
    <t>Payroll taxes, benefits and workers’ compensation costs</t>
  </si>
  <si>
    <t>Gross profit</t>
  </si>
  <si>
    <t>Operating expenses:</t>
  </si>
  <si>
    <t>Salaries, wages and payroll taxes</t>
  </si>
  <si>
    <t>Stock-based compensation</t>
  </si>
  <si>
    <t>Commissions</t>
  </si>
  <si>
    <t>Advertising</t>
  </si>
  <si>
    <t>General and administrative expenses</t>
  </si>
  <si>
    <t>Depreciation and amortization</t>
  </si>
  <si>
    <t>Total operating expenses</t>
  </si>
  <si>
    <t>Operating income</t>
  </si>
  <si>
    <t>Other income (expense):</t>
  </si>
  <si>
    <t>Interest income</t>
  </si>
  <si>
    <t>Interest expense</t>
  </si>
  <si>
    <t>Income before income tax expense</t>
  </si>
  <si>
    <t>Income tax expense</t>
  </si>
  <si>
    <t>Net income</t>
  </si>
  <si>
    <t>Less distributed and undistributed earnings allocated to participating securities</t>
  </si>
  <si>
    <t>Net income allocated to common shares</t>
  </si>
  <si>
    <t>Basic net income per share of common stock (in dollars per share)</t>
  </si>
  <si>
    <t>Diluted net income per share of common stock (in dollars per share)</t>
  </si>
  <si>
    <t>CONSOLIDATED STATEMENTS OF OPERATIONS (Unaudited) (Parenthetical) - USD ($) $ in Millions</t>
  </si>
  <si>
    <t>Gross billings</t>
  </si>
  <si>
    <t>Worksite employee payroll costs</t>
  </si>
  <si>
    <t>CONSOLIDATED STATEMENT OF STOCKHOLDERS' EQUITY (Unaudited) - 3 months ended Mar. 31, 2018 - USD ($) shares in Thousands, $ in Thousands</t>
  </si>
  <si>
    <t>Total</t>
  </si>
  <si>
    <t>Common Stock [Member]</t>
  </si>
  <si>
    <t>Additional Paid-In Capital [Member]</t>
  </si>
  <si>
    <t>Treasury Stock [Member]</t>
  </si>
  <si>
    <t>Retained Earnings [Member]</t>
  </si>
  <si>
    <t>Balance at Dec. 31, 2017</t>
  </si>
  <si>
    <t>Purchase of treasury stock, at cost</t>
  </si>
  <si>
    <t>Issuance of long-term incentive awards and dividend equivalents</t>
  </si>
  <si>
    <t>Stock-based compensation expense</t>
  </si>
  <si>
    <t>Dividends paid</t>
  </si>
  <si>
    <t>Unrealized gain on marketable securities, net of tax</t>
  </si>
  <si>
    <t>Balance at Mar. 31, 2018</t>
  </si>
  <si>
    <t>Balance (shares) at Dec. 31, 2017</t>
  </si>
  <si>
    <t>Balance (shares) at Mar. 31, 2018</t>
  </si>
  <si>
    <t>CONSOLIDATED STATEMENTS OF CASH FLOWS (Unaudited) - USD ($) $ in Thousands</t>
  </si>
  <si>
    <t>Cash flows from operating activities:</t>
  </si>
  <si>
    <t>Adjustments to reconcile net income to net cash provided by operating activities:</t>
  </si>
  <si>
    <t>Amortization of marketable securities</t>
  </si>
  <si>
    <t>Deferred income taxes</t>
  </si>
  <si>
    <t>Changes in operating assets and liabilities:</t>
  </si>
  <si>
    <t>Accounts receivable</t>
  </si>
  <si>
    <t>Accrued worksite employee payroll expense</t>
  </si>
  <si>
    <t>Accrued corporate payroll, commissions and other accrued liabilities</t>
  </si>
  <si>
    <t>Income taxes payable/receivable</t>
  </si>
  <si>
    <t>Total adjustments</t>
  </si>
  <si>
    <t>Net cash provided by operating activities</t>
  </si>
  <si>
    <t>Marketable securities:</t>
  </si>
  <si>
    <t>Purchases</t>
  </si>
  <si>
    <t>Proceeds from maturities</t>
  </si>
  <si>
    <t>Net cash used in investing activities</t>
  </si>
  <si>
    <t>Cash flows from financing activities:</t>
  </si>
  <si>
    <t>Purchase of treasury stock</t>
  </si>
  <si>
    <t>Net cash used in financing activities</t>
  </si>
  <si>
    <t>Net increase in cash, cash equivalents and restricted cash</t>
  </si>
  <si>
    <t>Cash, cash equivalents and restricted cash at beginning of period</t>
  </si>
  <si>
    <t>Cash, cash equivalents and restricted cash at end of period</t>
  </si>
  <si>
    <t>Basis of Presentation (Notes)</t>
  </si>
  <si>
    <t>Organization, Consolidation and Presentation of Financial Statements [Abstract]</t>
  </si>
  <si>
    <t>Basis of Presentation</t>
  </si>
  <si>
    <t>1. Basis of Presentation Insperity, Inc., a Delaware corporation (“Insperity,” “we,” “our,” and “us”), provides an array of human resources (“HR”) and business solutions designed to help improve business performance. Our most comprehensive HR services offerings are provided through our professional employer organization (“PEO”) services, known as Workforce Optimization ® and Workforce Synchronization TM solutions (together, our “PEO HR Outsourcing solutions”), which encompass a broad range of HR functions, including payroll and employment administration, employee benefits, workers’ compensation, government compliance, performance management, and training and development services, along with our cloud-based human capital management platform, the Insperity Premier TM . In addition to our PEO HR Outsourcing solutions, we offer a number of other business performance solutions, including Human Capital Management, Payroll Services, Time and Attendance, Performance Management, Organizational Planning, Recruiting Services, Employment Screening, Expense Management Services, Retirement Services and Insurance Services, many of which are offered as a cloud-based software solution. These other products and services are offered separately, along with our PEO HR Outsourcing solutions or as a bundle, such as our Workforce Administration TM s olution that provides a comprehensive human capital management and payroll services solution. The Consolidated Financial Statements include the accounts of Insperity and its wholly owned subsidiaries. Intercompany accounts and transactions have been eliminated in consolidation.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 The accompanying Consolidated Financial Statements should be read in conjunction with our audited Consolidated Financial Statements at and for the year ended December 31, 2017 . Our Consolidated Balance Sheet at December 31, 2017 has been derived from the audited financial statements at that date, but does not include all of the information or footnotes required by GAAP for complete financial statements. Our Consolidated Balance Sheet at March 31, 2018 and our Consolidated Statements of Operations for the three month periods ended March 31, 2018 and 2017 , our Consolidated Statements of Cash Flows for the three month periods ended March 31, 2018 and 2017 , and our Consolidated Statement of Stockholders’ Equity for the three month period ended March 31, 2018 , have been prepared by us without audit. In the opinion of management, all adjustments, consisting only of normal recurring adjustments necessary to present fairly the consolidated financial position, results of operations and cash flows, have been made. Certain prior year amounts have been reclassified to conform to the 2018 presentation. The results of operations for the interim periods are not necessarily indicative of the operating results for a full year or of future operations.</t>
  </si>
  <si>
    <t>Accounting Policies (Notes)</t>
  </si>
  <si>
    <t>Accounting Policies [Abstract]</t>
  </si>
  <si>
    <t>Accounting Policies</t>
  </si>
  <si>
    <t>2. Accounting Policies Health Insurance Costs We provide group health insurance coverage to our worksite employees in our PEO HR Outsourcing solutions through a national network of carriers, including UnitedHealthcare (“United”), UnitedHealthcare of California, Kaiser Permanente, Blue Shield of California, HMSA BlueCross BlueShield of Hawaii, and Tufts, all of which provide fully insured policies or service contracts. The policy with United provides the majority of our health insurance coverage. As a result of certain contractual terms, we have accounted for this plan since its inception using a partially self-funded insurance accounting model. Accordingly, we record the costs of the United plan, including an estimate of the incurred claims, taxes and administrative fees (collectively the “Plan Costs”) as benefits expense, a component of direct costs, in our Consolidated Statements of Operations. The estimated incurred claims are based upon: (i) the level of claims processed during the quarter; (ii) estimated completion rates based upon recent claim development patterns under the plan; and (iii) the number of participants in the plan, including both active and COBRA enrollees. Each reporting period, changes in the estimated ultimate costs resulting from claim trends, plan design and migration, participant demographics and other factors are incorporated into the benefits costs. Additionally, since the plan’s inception, under the terms of the contract, United establishes cash funding rates 90 days in advance of the beginning of a reporting quarter. If the Plan Costs for a reporting quarter are greater than the premiums paid and owed to United, a deficit in the plan would be incurred and a liability for the excess costs would be accrued in our Consolidated Balance Sheets. On the other hand, if the Plan Costs for the reporting quarter are less than the premiums paid and owed to United, a surplus in the plan would be incurred and we would record an asset for the excess premiums in our Consolidated Balance Sheets. The terms of the arrangement require us to maintain an accumulated cash surplus in the plan of $9.0 million , which is reported as long-term prepaid insurance. In addition, United requires a deposit equal to approximately one day of claims funding activity, which was $5.1 million as of March 31, 2018 , and is reported as a long-term asset. As of March 31, 2018 , Plan Costs were less than the net premiums paid and owed to United by $32.0 million . As this amount is in excess of the agreed-upon $9.0 million surplus maintenance level, the $23.0 million difference is included in prepaid health insurance, a current asset , in our Consolidated Balance Sheets. The premiums, including the additional quarterly premiums, owed to United at March 31, 2018 were $42.1 million , which is included in accrued health insurance costs, a current liability in our Consolidated Balance Sheets. Our benefits costs incurred in the first three months of 2018 included a reduction of $3.8 million for changes in estimated run-off related to prior periods. Workers’ Compensation Costs Our workers’ compensation coverage for our worksite employees in our PEO HR Outsourcing solutions has been provided through an arrangement with the Chubb Group of Insurance Companies or its predecessors (the “Chubb Program”) since 2007. The Chubb Program is fully insured in that Chubb has the responsibility to pay all claims incurred under the policy regardless of whether we satisfy our responsibilities. Under the Chubb Program, we have financial responsibility to Chubb for the first $1 million layer of claims per occurrence and, for claims over $1 million, up to a maximum aggregate amount of $5 million per policy year for claims that exceed $1 million . Chubb bears the financial responsibility for all claims in excess of these levels. Because we bear the financial responsibility for claims up to the levels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We utilize a third party actuary to estimate our loss development rate, which is primarily based upon the nature of worksite employees’ job responsibilities, the location of worksite employees, the historical frequency and severity of workers’ compensation claims, and an estimate of future cost trends. Each reporting period, changes in the actuarial assumptions resulting from changes in actual claims experience and other trends are incorporated into our workers’ compensation claims cost estimates. During the three months ended March 31, 2018 and 2017 , we reduced accrued workers’ compensation costs by $5.7 million and $3.9 million , respectively, for changes in estimated losses related to prior reporting periods. Workers’ compensation cost estimates are discounted to present value at a rate based upon the U.S. Treasury rates that correspond with the weighted average estimated claim payout period (the average discount rate utilized in the 2018 period was 2.5% and in the 2017 period was 1.5% ) and are accreted over the estimated claim payment period and included as a component of direct costs in our Consolidated Statements of Operations. The following table provides the activity and balances related to incurred but not paid workers’ compensation claims: Three Months Ended 2018 2017 (in thousands) Beginning balance, January 1, $ 207,630 $ 183,928 Accrued claims 16,903 16,772 Present value discount (1,692 ) (968 ) Paid claims (9,931 ) (10,480 ) Ending balance $ 212,910 $ 189,252 Current portion of accrued claims $ 41,137 $ 42,458 Long-term portion of accrued claims 171,773 146,794 $ 212,910 $ 189,252 The current portion of accrued workers’ compensation costs on our Consolidated Balance Sheets at March 31, 2018 includes $2.7 million of workers’ compensation administrative fees. As of March 31, 2018 and 2017 , the undiscounted accrued workers’ compensation costs were $226.4 million and $199.9 million , respectively. At the beginning of each policy period, the workers’ compensation insurance carrier establishes monthly funding requirements comprised of premium costs and funds to be set aside for payment of future claims (“claim funds”). The level of claim funds is primarily based upon anticipated worksite employee payroll levels and expected workers’ compensation loss rates, as determined by the insurance carrier. Monies funded into the program for incurred claims expected to be paid within one year are recorded as restricted cash, a short-term asset, while the remainder of claim funds are included in deposits – workers’ compensation, a long-term asset in our Consolidated Balance Sheets. As of March 31, 2018 , we had restricted cash of $41.1 million and deposits – workers’ compensation of $160.8 million . Our estimate of incurred claim costs expected to be paid within one year is included in short-term liabilities, while our estimate of incurred claim costs expected to be paid beyond one year is included in long-term liabilities on our Consolidated Balance Sheets. Recently Adopted Accounting Standards On January 1, 2018, we adopted Accounting Standards Update (“ASU”) No. 2014-09, Revenue from Contracts with Customers (Topic 606) using the modified retrospective approach. Under this method, the guidance is applied only to the most current period presented in the financial statements. ASU No. 2014-09 outlines a single comprehensive revenue recognition model for revenue arising from contracts with customers and superseded most of the previous revenue recognition guidance, including industry-specific guidance. Under ASU No. 2014-09, an entity recognizes revenue for the transfer of promised goods or services to customers in an amount that reflects the consideration for which the entity expects to be entitled in exchange for those goods or services. Our revenue recognition policies remained substantially unchanged as a result of adoption ASU No. 2014-09 and we did not have any significant changes in our business processes or systems. We enter into contracts with our customers for human resources services based on a stated rate and price in the contract. Our contracts generally have a term of 12 months, but are cancellable at any time by either party with 30-days’ notice. Our performance obligations are satisfied as services are rendered each month. The term between invoicing and when our performance obligations are satisfied is not significant. Payment terms are typically due concurrently with the invoicing of our PEO services. We do not have significant financing components or significant payment terms. Our revenue is generally recognized ratably over the payroll period as worksite employees perform their service at the client worksite. Customers are invoiced concurrently with each periodic payroll of its worksite employees. Revenues that have been recognized but not invoiced are included in unbilled accounts receivable on our Consolidated Balance Sheets. Pursuant to the practical expedients, we expense sales commissions when incurred because the terms of our contracts are cancellable by either party with a 30-day notice. These costs are recorded in commissions in our Consolidated Statements of Operations. In November 2016, the Financial Accounting Standards Board (“FASB”) issued ASU 2016-18, Statement of Cash Flows (Topic 230), Restricted Cash, clarifying the classification and presentation of changes in restricted cash on the statement of cash flows. The amendments in this ASU require that a statement of cash flows explain the change during the period in the total of cash, cash equivalents and restricted cash. Therefore, amounts generally described as restricted cash should be included with cash and cash equivalents when reconciling the beginning period and ending period total amounts shown on the statement of cash flows. We adopted the new guidance in the first quarter of 2018. The new guidance did not have a material impact on our consolidated financial position, results of operations or cash flows. On the Consolidated Statements of Cash Flows, the total Cash, cash equivalents and restricted cash includes restricted cash of $41.1 million , $41.1 million , $42.5 million and $42.6 million as of March 31, 2018, December 31, 2017, March 31, 2017 and December 31, 2016, respectively, as well as previously reported cash and cash equivalents. In March 2018, the FASB issued ASU 2018-05, Income Taxes (Topic 740): Amendments to SEC Paragraph Pursuant to SEC Staff Accounting Bulletin No. 118 (SEC Update) (“ASU 2018-05”), ASU 2018-05 adds the SEC guidance released on December 22, 2017 regarding the U.S tax reform to the FASB Accounting Standards Codification. At March 31, 2018, we have not made a material adjustment to the provisional tax provision recorded under ASU 2018-05 at December 31, 2017. In addition, we have considered the impact of the statutory changes from the Act in our estimated tax rate for 2018, including reasonable estimates of those provisions effective for the 2018 tax year. New Accounting Pronouncements In February 2016, the FASB issued ASU No. 2016-02, Leases . The new standard requires recognition of lease assets and lease liabilities for leases previously classified as operating leases. The guidance is effective for fiscal years beginning after December 15, 2018. We are currently reviewing the guidance and assessing the impact on our consolidated financial statements.</t>
  </si>
  <si>
    <t>Cash, Cash Equivalents and Marketable Securities (Notes)</t>
  </si>
  <si>
    <t>Cash, Cash Equivalents and Marketable Securities [Abstract]</t>
  </si>
  <si>
    <t>Cash, Cash Equivalents and Marketable Securities</t>
  </si>
  <si>
    <t>3. Cash, Cash Equivalents and Marketable Securities The following table summarizes our cash and investments in cash equivalents and marketable securities held by investment managers and overnight investments: March 31, December 31, (in thousands) Overnight holdings Money market funds (cash equivalents) $ 305,198 $ 338,112 Investment holdings Money market funds (cash equivalents) 22,618 22,634 Marketable securities 1,928 1,960 329,744 362,706 Cash held in demand accounts 41,814 26,700 Outstanding checks (14,989 ) (33,186 ) Total cash, cash equivalents and marketable securities $ 356,569 $ 356,220 Cash and cash equivalents $ 354,641 $ 354,260 Marketable securities 1,928 1,960 Total cash, cash equivalents and marketable securities $ 356,569 $ 356,220 Our cash and overnight holdings fluctuate based on the timing of clients’ payroll processing cycles. Included in the cash, cash equivalents and marketable securities at March 31, 2018 and December 31, 2017 are $254.2 million and $271.5 million , respectively, of funds associated with federal and state income tax withholdings, employment taxes and other payroll deductions, as well as $14.9 million and $23.6 million in client prepayments, respectively.</t>
  </si>
  <si>
    <t>Fair Value Measurements Fair Value Measurements (Notes)</t>
  </si>
  <si>
    <t>Fair Value Disclosures [Abstract]</t>
  </si>
  <si>
    <t>Fair Value Disclosures [Text Block]</t>
  </si>
  <si>
    <t>4. Fair Value Measurements We account for our financial assets in accordance with Accounting Standard Codification 820, Fair Value Measurement . This standard defines fair value, establishes a framework for measuring fair value and expands disclosures about fair value measurements. The fair value measurement disclosures are grouped into three levels based on valuation factors: • Level 1 - quoted prices in active markets using identical assets • Level 2 - significant other observable inputs, such as quoted prices for similar assets or liabilities, quoted prices in markets that are not active, or other observable inputs • Level 3 - significant unobservable inputs Fair Value of Instruments Measured and Recognized at Fair Value The following tables summarize the levels of fair value measurements of our financial assets: Fair Value Measurements (in thousands) March 31, Level 1 Level 2 Level 3 Money market funds $ 327,816 $ 327,816 $ — $ — Municipal bonds 1,928 — 1,928 — Total $ 329,744 $ 327,816 $ 1,928 $ — Fair Value Measurements (in thousands) December 31, Level 1 Level 2 Level 3 Money market funds $ 360,746 $ 360,746 $ — $ — Municipal bonds 1,960 — 1,960 — Total $ 362,706 $ 360,746 $ 1,960 $ — The municipal bond securities valued as Level 2 investments are primarily pre-refunded municipal bonds that are secured by escrow funds containing U.S. government securities. Our valuation techniques used to measure fair value for these securities during the period consisted primarily of third party pricing services that utilized actual market data such as trades of comparable bond issues, broker/dealer quotations for the same or similar investments in active markets and other observable inputs. Fair Value of Other Financial Instruments The carrying amounts of cash, cash equivalents, restricted cash, accounts receivable, deposits and accounts payable approximate their fair values due to the short-term maturities of these instruments. As of March 31, 2018 , the carrying value of our borrowings under our revolving credit facility approximates fair value and was classified as Level 2 in the fair value hierarchy. Please read Note 5 , “ Long-Term Debt ,” for additional information.</t>
  </si>
  <si>
    <t>Long-term Debt (Notes)</t>
  </si>
  <si>
    <t>Debt Disclosure [Abstract]</t>
  </si>
  <si>
    <t>Revolving Credit Facility</t>
  </si>
  <si>
    <t>5. Long-Term Debt We have a revolving credit facility (the “Facility”) with borrowing capacity up to $350 million . The Facility may be increased to $400 million based on the terms and subject to the conditions set forth in the agreement relating to the Facility (the “Credit Agreement”). The Facility is available for working capital and general corporate purposes, including acquisitions, stock repurchases and issuances of letters of credit. Our obligations under the Facility are secured by 65% of the stock of our captive insurance subsidiary and are guaranteed by all of our domestic subsidiaries. At March 31, 2018 , our outstanding balance on the Facility was $104.4 million , and we had an outstanding $1.0 million letter of credit issued under the Facility, providing us with an available borrowing capacity of $244.6 million . The Facility matures on February 6, 2023 . Borrowings under the Facility bear interest at an alternate base rate or LIBOR , at our option, plus an applicable margin. Depending on our leverage ratio, the applicable margin varies (i) in the case of LIBOR loans, from 1.50% to 2.25% and (ii) in the case of alternate base rate loans, from 0.00% to 0.50% . The alternate base rate is the highest of (i) the prime rate most recently published in The Wall Street Journal, (ii) the federal funds rate plus 0.50% and (iii) the 30-day LIBOR rate plus 2.00% . We also pay an unused commitment fee on the average daily unused portion of the Facility at a rate of 0.25% . The interest rate at March 31, 2018 was 3.15% . Interest expense and unused commitment fees are recorded in other income (expense). The Facility contains both affirmative and negative covenants that we believe are customary for arrangements of this nature. Covenants include, but are not limited to, limitations on our ability to incur additional indebtedness, sell material assets, retire, redeem or otherwise reacquire our capital stock, acquire the capital stock or assets of another business, make investments and pay dividends. In addition, the Credit Agreement requires us to comply with financial covenants limiting our total funded debt, minimum interest coverage ratio and maximum leverage ratio. We were in compliance with all financial covenants under the Credit Agreement at March 31, 2018 .</t>
  </si>
  <si>
    <t>Stockholders' Equity (Notes)</t>
  </si>
  <si>
    <t>Stockholders' Equity Note [Abstract]</t>
  </si>
  <si>
    <t>Stockholders Equity</t>
  </si>
  <si>
    <t>6. Stockholders' Equity During the first three months of 2018 , we repurchased or withheld an aggregate of 131,153 shares of our common stock, as described below. Two-for-One Stock Split On December 18, 2017, we effected a two-for-one stock split in the form 100% stock dividend. Repurchase Program Our Board of Directors (the “Board”) has authorized a program to repurchase shares of our outstanding common stock (“Repurchase Program”). The purchases are to be made from time to time in the open market or directly from stockholders at prevailing market prices based on market conditions and other factors. During the three months ended March 31, 2018 , no shares were repurchased under the Repurchase Program. As of March 31, 2018 , we were authorized to repurchase an additional 2,677,564 shares under the Repurchase Program. Withheld Shares During the three months ended March 31, 2018 , we withheld 131,153 shares to satisfy tax withholding obligations for the vesting of long-term incentive and restricted stock awards. Dividends The Board declared quarterly dividends as follows: 2018 2017 (amounts per share) First quarter $ 0.20 $ 0.125 During the three months ended March 31, 2018 and 2017 , we paid dividends totaling $8.4 million and $5.3 million , respectively.</t>
  </si>
  <si>
    <t>Net Income Per Share (Notes)</t>
  </si>
  <si>
    <t>Earnings Per Share [Abstract]</t>
  </si>
  <si>
    <t>Net Income per Share</t>
  </si>
  <si>
    <t>7. Net Income Per Share We utilize the two-class method to compute net income per share. The two-class method allocates a portion of net income to participating securities, which includes unvested awards of share-based payments with non-forfeitable rights to receive dividends. Net income allocated to unvested share-based payments is excluded from net income allocated to common shares. Any undistributed losses resulting from dividends exceeding net income are not allocated to participating securities. Basic net income per share is computed by dividing net income allocated to common shares by the weighted average number of common shares outstanding during the period. Diluted net income per share is computed by dividing net income allocated to common shares by the weighted average number of common shares outstanding during the period, plus the dilutive effect of outstanding stock options. The following table summarizes the net income allocated to common shares and the basic and diluted shares used in the net income per share computations: Three Months Ended 2018 2017 (in thousands) Net income $ 49,991 $ 35,628 Less distributed and undistributed earnings allocated to participating securities (585 ) (781 ) Net income allocated to common shares $ 49,406 $ 34,847 Weighted average common shares outstanding 41,224 41,130 Incremental shares from assumed LTIP awards and conversions of common stock options 493 202 Adjusted weighted average common shares outstanding 41,717 41,332</t>
  </si>
  <si>
    <t>Commitments and Contingencies (Notes)</t>
  </si>
  <si>
    <t>Commitments and Contingencies Disclosure [Abstract]</t>
  </si>
  <si>
    <t>Commitments and Contingencies</t>
  </si>
  <si>
    <t>8. Commitments and Contingencies Worksite Employee 401(k) Retirement Plan Class Action Litigation In December 2015, a class action lawsuit was filed against us and the third-party discretionary trustee of the Insperity 401(k) retirement plan that is available to eligible worksite employees (the “Plan”) in the United States District Court for the Northern District of Georgia, Atlanta Division, on behalf of Plan participants. The suit generally alleges that Insperity’s third-party discretionary trustee of the Plan and Insperity breached their fiduciary duties to plan participants by selecting an Insperity subsidiary to serve as the recordkeeper for the Plan, by causing participants in the Plan to pay excessive recordkeeping fees to the Insperity subsidiary, by failing to monitor other fiduciaries, and by making imprudent investment choices. The parties filed a stipulation concerning class certification that defined the class as “all participants and beneficiaries of the Insperity 401(k) Plan from December 22, 2009 through September 30, 2017.” In November 2017, the court approved the class certification stipulation and denied the plaintiffs’ request for a jury trial. Discovery is substantially complete. A date for the bench trial has not yet been set. We believe we have meritorious defenses, and we intend to vigorously defend this litigation. As a result of uncertainty regarding the outcome of this matter, no provision has been made in the accompanying consolidated financial statements. Other Litigation We are a defendant in various other lawsuits and claims arising in the normal course of business. Management believes it has valid defenses in these cases and is defending them vigorously. While the results of litigation cannot be predicted with certainty, management believes the final outcome of such litigation will not have a material adverse effect on our financial position or results of operations.</t>
  </si>
  <si>
    <t>Accounting Policies (Policies)</t>
  </si>
  <si>
    <t>Health Insurance Costs</t>
  </si>
  <si>
    <t>Health Insurance Costs We provide group health insurance coverage to our worksite employees in our PEO HR Outsourcing solutions through a national network of carriers, including UnitedHealthcare (“United”), UnitedHealthcare of California, Kaiser Permanente, Blue Shield of California, HMSA BlueCross BlueShield of Hawaii, and Tufts, all of which provide fully insured policies or service contracts. The policy with United provides the majority of our health insurance coverage. As a result of certain contractual terms, we have accounted for this plan since its inception using a partially self-funded insurance accounting model. Accordingly, we record the costs of the United plan, including an estimate of the incurred claims, taxes and administrative fees (collectively the “Plan Costs”) as benefits expense, a component of direct costs, in our Consolidated Statements of Operations. The estimated incurred claims are based upon: (i) the level of claims processed during the quarter; (ii) estimated completion rates based upon recent claim development patterns under the plan; and (iii) the number of participants in the plan, including both active and COBRA enrollees. Each reporting period, changes in the estimated ultimate costs resulting from claim trends, plan design and migration, participant demographics and other factors are incorporated into the benefits costs. Additionally, since the plan’s inception, under the terms of the contract, United establishes cash funding rates 90 days in advance of the beginning of a reporting quarter. If the Plan Costs for a reporting quarter are greater than the premiums paid and owed to United, a deficit in the plan would be incurred and a liability for the excess costs would be accrued in our Consolidated Balance Sheets. On the other hand, if the Plan Costs for the reporting quarter are less than the premiums paid and owed to United, a surplus in the plan would be incurred and we would record an asset for the excess premiums in our Consolidated Balance Sheets. The terms of the arrangement require us to maintain an accumulated cash surplus in the plan of $9.0 million , which is reported as long-term prepaid insurance. In addition, United requires a deposit equal to approximately one day of claims funding activity, which was $5.1 million as of March 31, 2018 , and is reported as a long-term asset. As of March 31, 2018 , Plan Costs were less than the net premiums paid and owed to United by $32.0 million . As this amount is in excess of the agreed-upon $9.0 million surplus maintenance level, the $23.0 million difference is included in prepaid health insurance, a current asset , in our Consolidated Balance Sheets. The premiums, including the additional quarterly premiums, owed to United at March 31, 2018 were $42.1 million , which is included in accrued health insurance costs, a current liability in our Consolidated Balance Sheets. Our benefits costs incurred in the first three months of 2018 included a reduction of $3.8 million for changes in estimated run-off related to prior periods.</t>
  </si>
  <si>
    <t>Workers' Compensation Costs</t>
  </si>
  <si>
    <t>Workers’ Compensation Costs Our workers’ compensation coverage for our worksite employees in our PEO HR Outsourcing solutions has been provided through an arrangement with the Chubb Group of Insurance Companies or its predecessors (the “Chubb Program”) since 2007. The Chubb Program is fully insured in that Chubb has the responsibility to pay all claims incurred under the policy regardless of whether we satisfy our responsibilities. Under the Chubb Program, we have financial responsibility to Chubb for the first $1 million layer of claims per occurrence and, for claims over $1 million, up to a maximum aggregate amount of $5 million per policy year for claims that exceed $1 million . Chubb bears the financial responsibility for all claims in excess of these levels. Because we bear the financial responsibility for claims up to the levels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We utilize a third party actuary to estimate our loss development rate, which is primarily based upon the nature of worksite employees’ job responsibilities, the location of worksite employees, the historical frequency and severity of workers’ compensation claims, and an estimate of future cost trends. Each reporting period, changes in the actuarial assumptions resulting from changes in actual claims experience and other trends are incorporated into our workers’ compensation claims cost estimates. During the three months ended March 31, 2018 and 2017 , we reduced accrued workers’ compensation costs by $5.7 million and $3.9 million , respectively, for changes in estimated losses related to prior reporting periods. Workers’ compensation cost estimates are discounted to present value at a rate based upon the U.S. Treasury rates that correspond with the weighted average estimated claim payout period (the average discount rate utilized in the 2018 period was 2.5% and in the 2017 period was 1.5% ) and are accreted over the estimated claim payment period and included as a component of direct costs in our Consolidated Statements of Operations. The following table provides the activity and balances related to incurred but not paid workers’ compensation claims: Three Months Ended 2018 2017 (in thousands) Beginning balance, January 1, $ 207,630 $ 183,928 Accrued claims 16,903 16,772 Present value discount (1,692 ) (968 ) Paid claims (9,931 ) (10,480 ) Ending balance $ 212,910 $ 189,252 Current portion of accrued claims $ 41,137 $ 42,458 Long-term portion of accrued claims 171,773 146,794 $ 212,910 $ 189,252 The current portion of accrued workers’ compensation costs on our Consolidated Balance Sheets at March 31, 2018 includes $2.7 million of workers’ compensation administrative fees. As of March 31, 2018 and 2017 , the undiscounted accrued workers’ compensation costs were $226.4 million and $199.9 million , respectively. At the beginning of each policy period, the workers’ compensation insurance carrier establishes monthly funding requirements comprised of premium costs and funds to be set aside for payment of future claims (“claim funds”). The level of claim funds is primarily based upon anticipated worksite employee payroll levels and expected workers’ compensation loss rates, as determined by the insurance carrier. Monies funded into the program for incurred claims expected to be paid within one year are recorded as restricted cash, a short-term asset, while the remainder of claim funds are included in deposits – workers’ compensation, a long-term asset in our Consolidated Balance Sheets. As of March 31, 2018 , we had restricted cash of $41.1 million and deposits – workers’ compensation of $160.8 million . Our estimate of incurred claim costs expected to be paid within one year is included in short-term liabilities, while our estimate of incurred claim costs expected to be paid beyond one year is included in long-term liabilities on our Consolidated Balance Sheets.</t>
  </si>
  <si>
    <t>Recently Adopted Accounting Standards</t>
  </si>
  <si>
    <t>Recently Adopted Accounting Standards On January 1, 2018, we adopted Accounting Standards Update (“ASU”) No. 2014-09, Revenue from Contracts with Customers (Topic 606) using the modified retrospective approach. Under this method, the guidance is applied only to the most current period presented in the financial statements. ASU No. 2014-09 outlines a single comprehensive revenue recognition model for revenue arising from contracts with customers and superseded most of the previous revenue recognition guidance, including industry-specific guidance. Under ASU No. 2014-09, an entity recognizes revenue for the transfer of promised goods or services to customers in an amount that reflects the consideration for which the entity expects to be entitled in exchange for those goods or services. Our revenue recognition policies remained substantially unchanged as a result of adoption ASU No. 2014-09 and we did not have any significant changes in our business processes or systems. We enter into contracts with our customers for human resources services based on a stated rate and price in the contract. Our contracts generally have a term of 12 months, but are cancellable at any time by either party with 30-days’ notice. Our performance obligations are satisfied as services are rendered each month. The term between invoicing and when our performance obligations are satisfied is not significant. Payment terms are typically due concurrently with the invoicing of our PEO services. We do not have significant financing components or significant payment terms. Our revenue is generally recognized ratably over the payroll period as worksite employees perform their service at the client worksite. Customers are invoiced concurrently with each periodic payroll of its worksite employees. Revenues that have been recognized but not invoiced are included in unbilled accounts receivable on our Consolidated Balance Sheets. Pursuant to the practical expedients, we expense sales commissions when incurred because the terms of our contracts are cancellable by either party with a 30-day notice. These costs are recorded in commissions in our Consolidated Statements of Operations. In November 2016, the Financial Accounting Standards Board (“FASB”) issued ASU 2016-18, Statement of Cash Flows (Topic 230), Restricted Cash, clarifying the classification and presentation of changes in restricted cash on the statement of cash flows. The amendments in this ASU require that a statement of cash flows explain the change during the period in the total of cash, cash equivalents and restricted cash. Therefore, amounts generally described as restricted cash should be included with cash and cash equivalents when reconciling the beginning period and ending period total amounts shown on the statement of cash flows. We adopted the new guidance in the first quarter of 2018. The new guidance did not have a material impact on our consolidated financial position, results of operations or cash flows. On the Consolidated Statements of Cash Flows, the total Cash, cash equivalents and restricted cash includes restricted cash of $41.1 million , $41.1 million , $42.5 million and $42.6 million as of March 31, 2018, December 31, 2017, March 31, 2017 and December 31, 2016, respectively, as well as previously reported cash and cash equivalents. In March 2018, the FASB issued ASU 2018-05, Income Taxes (Topic 740): Amendments to SEC Paragraph Pursuant to SEC Staff Accounting Bulletin No. 118 (SEC Update) (“ASU 2018-05”), ASU 2018-05 adds the SEC guidance released on December 22, 2017 regarding the U.S tax reform to the FASB Accounting Standards Codification. At March 31, 2018, we have not made a material adjustment to the provisional tax provision recorded under ASU 2018-05 at December 31, 2017. In addition, we have considered the impact of the statutory changes from the Act in our estimated tax rate for 2018, including reasonable estimates of those provisions effective for the 2018 tax year.</t>
  </si>
  <si>
    <t>New Accounting Pronouncements</t>
  </si>
  <si>
    <t>New Accounting Pronouncements In February 2016, the FASB issued ASU No. 2016-02, Leases . The new standard requires recognition of lease assets and lease liabilities for leases previously classified as operating leases. The guidance is effective for fiscal years beginning after December 15, 2018. We are currently reviewing the guidance and assessing the impact on our consolidated financial statements.</t>
  </si>
  <si>
    <t>Fair Value Measurements Fair Vlue Measurements (Policies)</t>
  </si>
  <si>
    <t>Fair Value of Financial Instruments, Policy [Policy Text Block]</t>
  </si>
  <si>
    <t>We account for our financial assets in accordance with Accounting Standard Codification 820, Fair Value Measurement . This standard defines fair value, establishes a framework for measuring fair value and expands disclosures about fair value measurements. The fair value measurement disclosures are grouped into three levels based on valuation factors: • Level 1 - quoted prices in active markets using identical assets • Level 2 - significant other observable inputs, such as quoted prices for similar assets or liabilities, quoted prices in markets that are not active, or other observable inputs • Level 3 - significant unobservable inputs</t>
  </si>
  <si>
    <t>Accounting Policies (Tables)</t>
  </si>
  <si>
    <t>Activity and balances related to incurred but not paid workers' compensation claims</t>
  </si>
  <si>
    <t>The following table provides the activity and balances related to incurred but not paid workers’ compensation claims: Three Months Ended 2018 2017 (in thousands) Beginning balance, January 1, $ 207,630 $ 183,928 Accrued claims 16,903 16,772 Present value discount (1,692 ) (968 ) Paid claims (9,931 ) (10,480 ) Ending balance $ 212,910 $ 189,252 Current portion of accrued claims $ 41,137 $ 42,458 Long-term portion of accrued claims 171,773 146,794 $ 212,910 $ 189,252</t>
  </si>
  <si>
    <t>Cash, Cash Equivalents and Marketable Securities (Tables)</t>
  </si>
  <si>
    <t>Summary of investments in cash, cash equivalents and marketable securities</t>
  </si>
  <si>
    <t>The following table summarizes our cash and investments in cash equivalents and marketable securities held by investment managers and overnight investments: March 31, December 31, (in thousands) Overnight holdings Money market funds (cash equivalents) $ 305,198 $ 338,112 Investment holdings Money market funds (cash equivalents) 22,618 22,634 Marketable securities 1,928 1,960 329,744 362,706 Cash held in demand accounts 41,814 26,700 Outstanding checks (14,989 ) (33,186 ) Total cash, cash equivalents and marketable securities $ 356,569 $ 356,220 Cash and cash equivalents $ 354,641 $ 354,260 Marketable securities 1,928 1,960 Total cash, cash equivalents and marketable securities $ 356,569 $ 356,220</t>
  </si>
  <si>
    <t>Fair Value Measurements Fair Value Measurements (Tables)</t>
  </si>
  <si>
    <t>Fair Value, Assets Measured on Recurring and Nonrecurring Basis [Table Text Block]</t>
  </si>
  <si>
    <t>The following tables summarize the levels of fair value measurements of our financial assets: Fair Value Measurements (in thousands) March 31, Level 1 Level 2 Level 3 Money market funds $ 327,816 $ 327,816 $ — $ — Municipal bonds 1,928 — 1,928 — Total $ 329,744 $ 327,816 $ 1,928 $ — Fair Value Measurements (in thousands) December 31, Level 1 Level 2 Level 3 Money market funds $ 360,746 $ 360,746 $ — $ — Municipal bonds 1,960 — 1,960 — Total $ 362,706 $ 360,746 $ 1,960 $ —</t>
  </si>
  <si>
    <t>Stockholders' Equity Stockholders' Equity (Tables)</t>
  </si>
  <si>
    <t>Stockholders' Equity Attributable to Parent [Abstract]</t>
  </si>
  <si>
    <t>Quarterly dividends declared [Table Text Block]</t>
  </si>
  <si>
    <t>The Board declared quarterly dividends as follows: 2018 2017 (amounts per share) First quarter $ 0.20 $ 0.125</t>
  </si>
  <si>
    <t>Net Income per Share (Tables)</t>
  </si>
  <si>
    <t>Summary of the net income allocated to common shares and the basic and diluted shares used in the net income per share computations</t>
  </si>
  <si>
    <t>The following table summarizes the net income allocated to common shares and the basic and diluted shares used in the net income per share computations: Three Months Ended 2018 2017 (in thousands) Net income $ 49,991 $ 35,628 Less distributed and undistributed earnings allocated to participating securities (585 ) (781 ) Net income allocated to common shares $ 49,406 $ 34,847 Weighted average common shares outstanding 41,224 41,130 Incremental shares from assumed LTIP awards and conversions of common stock options 493 202 Adjusted weighted average common shares outstanding 41,717 41,332</t>
  </si>
  <si>
    <t>Accounting Policies (Details) - USD ($) $ in Thousands</t>
  </si>
  <si>
    <t>Dec. 31, 2016</t>
  </si>
  <si>
    <t>Oct. 01, 2010</t>
  </si>
  <si>
    <t>Health Insurance Costs [Abstract]</t>
  </si>
  <si>
    <t>Number of days in advance of the beginning of a reporting quarter United establishes cash funding rates</t>
  </si>
  <si>
    <t>90 days</t>
  </si>
  <si>
    <t>Required accumulated cash surplus</t>
  </si>
  <si>
    <t>Required deposit equal to approximately one day of claims funding activity</t>
  </si>
  <si>
    <t>Amount which plan costs were less than the net premiums paid and owed</t>
  </si>
  <si>
    <t>Prepaid health insurance, current</t>
  </si>
  <si>
    <t>Premiums owed to United</t>
  </si>
  <si>
    <t>Benefits costs incurred (reduced) related to run-off</t>
  </si>
  <si>
    <t>Workers' Compensation Costs [Abstract]</t>
  </si>
  <si>
    <t>Company's maximum economic burden for the first layer of claims per occurrence</t>
  </si>
  <si>
    <t>Company's maximum aggregate economic burden for claims in excess of 1 million per policy year</t>
  </si>
  <si>
    <t>Decrease Increase in accrued workers' compensation costs for changes in estimated losses</t>
  </si>
  <si>
    <t>U.S. Treasury rates that correspond with the weighted average estimated claim payout period (in hundredths)</t>
  </si>
  <si>
    <t>2.50%</t>
  </si>
  <si>
    <t>1.50%</t>
  </si>
  <si>
    <t>Incurred but not paid workers compensation liabilities [Abstract]</t>
  </si>
  <si>
    <t>Beginning balance, January 1,</t>
  </si>
  <si>
    <t>Accrued claims</t>
  </si>
  <si>
    <t>Present value discount</t>
  </si>
  <si>
    <t>Paid claims</t>
  </si>
  <si>
    <t>Ending balance</t>
  </si>
  <si>
    <t>Current portion of accrued claims</t>
  </si>
  <si>
    <t>Long-term portion of accrued claims</t>
  </si>
  <si>
    <t>Workers compensation administrative fees accrued</t>
  </si>
  <si>
    <t>Undiscounted accrued workers' compensation costs</t>
  </si>
  <si>
    <t>Time period incurred claims expected to be paid recorded as restricted cash</t>
  </si>
  <si>
    <t>1 year</t>
  </si>
  <si>
    <t>Time period incurred claims expected to be paid, included in deposits, a long-term asset</t>
  </si>
  <si>
    <t>Greater than 1 year</t>
  </si>
  <si>
    <t>Restricted cash - worker's compensation</t>
  </si>
  <si>
    <t>Deposits workers compensation</t>
  </si>
  <si>
    <t>Time period estimate of incurred claim costs to be paid included in short-term liabilities</t>
  </si>
  <si>
    <t>Time period incurred claims expected to be paid, included in long-term liabilities</t>
  </si>
  <si>
    <t>Cash, Cash Equivalents and Marketable Securities (Details) - USD ($) $ in Thousands</t>
  </si>
  <si>
    <t>Overnight holdings</t>
  </si>
  <si>
    <t>Money market funds (cash equivalents)</t>
  </si>
  <si>
    <t>Investment holdings</t>
  </si>
  <si>
    <t>Total cash equivalents and marketable securities</t>
  </si>
  <si>
    <t>Cash held in demand accounts</t>
  </si>
  <si>
    <t>Outstanding checks</t>
  </si>
  <si>
    <t>Total cash, cash equivalents and marketable securities</t>
  </si>
  <si>
    <t>Withholding associated with federal and state income taxes, employment taxes and other payroll deductions included in cash balance</t>
  </si>
  <si>
    <t>Client prepayments included in cash balance</t>
  </si>
  <si>
    <t>Fair Value Measurements Fair Value Measurements (Details) - USD ($) $ in Thousands</t>
  </si>
  <si>
    <t>Fair Value, Assets and Liabilities Measured on Recurring and Nonrecurring Basis [Line Items]</t>
  </si>
  <si>
    <t>Money market funds</t>
  </si>
  <si>
    <t>Municipal bonds</t>
  </si>
  <si>
    <t>Fair Value, Inputs, Level 1 [Member]</t>
  </si>
  <si>
    <t>Fair Value, Inputs, Level 2 [Member]</t>
  </si>
  <si>
    <t>Fair Value, Inputs, Level 3 [Member]</t>
  </si>
  <si>
    <t>Long-term Debt (Details) $ in Thousands</t>
  </si>
  <si>
    <t>Mar. 31, 2018USD ($)</t>
  </si>
  <si>
    <t>Dec. 31, 2017USD ($)</t>
  </si>
  <si>
    <t>Line of Credit Facility [Line Items]</t>
  </si>
  <si>
    <t>Current borrowing capacity</t>
  </si>
  <si>
    <t>Maximum borrowing capacity</t>
  </si>
  <si>
    <t>Percentage Of Subsidiary Stock Securing Debt</t>
  </si>
  <si>
    <t>Letters of Credit Outstanding, Amount</t>
  </si>
  <si>
    <t>Line of Credit Facility, Remaining Borrowing Capacity</t>
  </si>
  <si>
    <t>Applicable Margin Federal Funds Rate</t>
  </si>
  <si>
    <t>0.50%</t>
  </si>
  <si>
    <t>Applicable Margin 30 Day Libor</t>
  </si>
  <si>
    <t>2.00%</t>
  </si>
  <si>
    <t>Line of Credit Facility, Unused Capacity, Commitment Fee Percentage</t>
  </si>
  <si>
    <t>0.25%</t>
  </si>
  <si>
    <t>Line of Credit Facility, Interest Rate During Period</t>
  </si>
  <si>
    <t>3.15%</t>
  </si>
  <si>
    <t>London Interbank Offered Rate (LIBOR) [Member] | Minimum [Member]</t>
  </si>
  <si>
    <t>Debt Instrument, Basis Spread on Variable Rate</t>
  </si>
  <si>
    <t>London Interbank Offered Rate (LIBOR) [Member] | Maximum [Member]</t>
  </si>
  <si>
    <t>2.25%</t>
  </si>
  <si>
    <t>Base Rate [Member] | Minimum [Member]</t>
  </si>
  <si>
    <t>0.00%</t>
  </si>
  <si>
    <t>Base Rate [Member] | Maximum [Member]</t>
  </si>
  <si>
    <t>Stockholders' Equity (Details) - USD ($) $ / shares in Units, $ in Thousands</t>
  </si>
  <si>
    <t>Aggregate number of shares repurchased during the period (in shares)</t>
  </si>
  <si>
    <t>Shares repurchased under the program (in shares)</t>
  </si>
  <si>
    <t>Authorized to repurchased additional shares under repurchase program (in shares)</t>
  </si>
  <si>
    <t>Shares withheld for tax withholding obligations for the vesting of restricted stock awards (in shares)</t>
  </si>
  <si>
    <t>Dividends declared per share of common stock (in dollars per share)</t>
  </si>
  <si>
    <t>Payments of Dividends</t>
  </si>
  <si>
    <t>Net Income per Share (Details) - USD ($) shares in Thousands, $ in Thousands</t>
  </si>
  <si>
    <t>Net Income (Loss) Available to Common Stockholders, Basic</t>
  </si>
  <si>
    <t>Weighted average common shares outstanding basic (in shares)</t>
  </si>
  <si>
    <t>Incremental Common Shares Attributable to Dilutive Effect of Share-based Payment Arrangements</t>
  </si>
  <si>
    <t>Weighted Average Number of Shares Outstanding, Diluted</t>
  </si>
  <si>
    <t>Commitments and Contingencies Commitments and Contingencies (Details)</t>
  </si>
  <si>
    <t>Commitments and Contingencies Disclosure (Details) [Abstract]</t>
  </si>
  <si>
    <t>Loss Contingency Accrual, Provis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0753</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42006133</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51</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59</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9</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v>
      </c>
      <c r="B1" s="2" t="s">
        <v>2</v>
      </c>
      <c r="C1" s="2" t="s">
        <v>28</v>
      </c>
    </row>
    <row r="2" spans="1:3">
      <c r="A2" s="3" t="s">
        <v>29</v>
      </c>
    </row>
    <row r="3" spans="1:3">
      <c r="A3" s="4" t="s">
        <v>30</v>
      </c>
      <c r="B3" s="7" t="n">
        <v>354641</v>
      </c>
      <c r="C3" s="7" t="n">
        <v>354260</v>
      </c>
    </row>
    <row r="4" spans="1:3">
      <c r="A4" s="4" t="s">
        <v>31</v>
      </c>
      <c r="B4" s="5" t="n">
        <v>41137</v>
      </c>
      <c r="C4" s="5" t="n">
        <v>41137</v>
      </c>
    </row>
    <row r="5" spans="1:3">
      <c r="A5" s="4" t="s">
        <v>32</v>
      </c>
      <c r="B5" s="5" t="n">
        <v>1928</v>
      </c>
      <c r="C5" s="5" t="n">
        <v>1960</v>
      </c>
    </row>
    <row r="6" spans="1:3">
      <c r="A6" s="3" t="s">
        <v>33</v>
      </c>
    </row>
    <row r="7" spans="1:3">
      <c r="A7" s="4" t="s">
        <v>34</v>
      </c>
      <c r="B7" s="5" t="n">
        <v>3923</v>
      </c>
      <c r="C7" s="5" t="n">
        <v>12292</v>
      </c>
    </row>
    <row r="8" spans="1:3">
      <c r="A8" s="4" t="s">
        <v>35</v>
      </c>
      <c r="B8" s="5" t="n">
        <v>329672</v>
      </c>
      <c r="C8" s="5" t="n">
        <v>318431</v>
      </c>
    </row>
    <row r="9" spans="1:3">
      <c r="A9" s="4" t="s">
        <v>36</v>
      </c>
      <c r="B9" s="5" t="n">
        <v>2953</v>
      </c>
      <c r="C9" s="5" t="n">
        <v>3258</v>
      </c>
    </row>
    <row r="10" spans="1:3">
      <c r="A10" s="4" t="s">
        <v>37</v>
      </c>
      <c r="B10" s="5" t="n">
        <v>35679</v>
      </c>
      <c r="C10" s="5" t="n">
        <v>10782</v>
      </c>
    </row>
    <row r="11" spans="1:3">
      <c r="A11" s="4" t="s">
        <v>38</v>
      </c>
      <c r="B11" s="5" t="n">
        <v>28385</v>
      </c>
      <c r="C11" s="5" t="n">
        <v>26991</v>
      </c>
    </row>
    <row r="12" spans="1:3">
      <c r="A12" s="4" t="s">
        <v>39</v>
      </c>
      <c r="B12" s="5" t="n">
        <v>2695</v>
      </c>
      <c r="C12" s="5" t="n">
        <v>9824</v>
      </c>
    </row>
    <row r="13" spans="1:3">
      <c r="A13" s="4" t="s">
        <v>40</v>
      </c>
      <c r="B13" s="5" t="n">
        <v>801013</v>
      </c>
      <c r="C13" s="5" t="n">
        <v>778935</v>
      </c>
    </row>
    <row r="14" spans="1:3">
      <c r="A14" s="3" t="s">
        <v>41</v>
      </c>
    </row>
    <row r="15" spans="1:3">
      <c r="A15" s="4" t="s">
        <v>42</v>
      </c>
      <c r="B15" s="5" t="n">
        <v>6215</v>
      </c>
      <c r="C15" s="5" t="n">
        <v>6215</v>
      </c>
    </row>
    <row r="16" spans="1:3">
      <c r="A16" s="4" t="s">
        <v>43</v>
      </c>
      <c r="B16" s="5" t="n">
        <v>96972</v>
      </c>
      <c r="C16" s="5" t="n">
        <v>95615</v>
      </c>
    </row>
    <row r="17" spans="1:3">
      <c r="A17" s="4" t="s">
        <v>44</v>
      </c>
      <c r="B17" s="5" t="n">
        <v>106847</v>
      </c>
      <c r="C17" s="5" t="n">
        <v>105060</v>
      </c>
    </row>
    <row r="18" spans="1:3">
      <c r="A18" s="4" t="s">
        <v>45</v>
      </c>
      <c r="B18" s="5" t="n">
        <v>62385</v>
      </c>
      <c r="C18" s="5" t="n">
        <v>60568</v>
      </c>
    </row>
    <row r="19" spans="1:3">
      <c r="A19" s="4" t="s">
        <v>46</v>
      </c>
      <c r="B19" s="5" t="n">
        <v>43393</v>
      </c>
      <c r="C19" s="5" t="n">
        <v>42891</v>
      </c>
    </row>
    <row r="20" spans="1:3">
      <c r="A20" s="4" t="s">
        <v>47</v>
      </c>
      <c r="B20" s="5" t="n">
        <v>315812</v>
      </c>
      <c r="C20" s="5" t="n">
        <v>310349</v>
      </c>
    </row>
    <row r="21" spans="1:3">
      <c r="A21" s="4" t="s">
        <v>48</v>
      </c>
      <c r="B21" s="5" t="n">
        <v>-218752</v>
      </c>
      <c r="C21" s="5" t="n">
        <v>-214690</v>
      </c>
    </row>
    <row r="22" spans="1:3">
      <c r="A22" s="4" t="s">
        <v>49</v>
      </c>
      <c r="B22" s="5" t="n">
        <v>97060</v>
      </c>
      <c r="C22" s="5" t="n">
        <v>95659</v>
      </c>
    </row>
    <row r="23" spans="1:3">
      <c r="A23" s="3" t="s">
        <v>50</v>
      </c>
    </row>
    <row r="24" spans="1:3">
      <c r="A24" s="4" t="s">
        <v>51</v>
      </c>
      <c r="B24" s="5" t="n">
        <v>9000</v>
      </c>
      <c r="C24" s="5" t="n">
        <v>9000</v>
      </c>
    </row>
    <row r="25" spans="1:3">
      <c r="A25" s="4" t="s">
        <v>52</v>
      </c>
      <c r="B25" s="5" t="n">
        <v>5300</v>
      </c>
      <c r="C25" s="5" t="n">
        <v>5300</v>
      </c>
    </row>
    <row r="26" spans="1:3">
      <c r="A26" s="4" t="s">
        <v>53</v>
      </c>
      <c r="B26" s="5" t="n">
        <v>160840</v>
      </c>
      <c r="C26" s="5" t="n">
        <v>154215</v>
      </c>
    </row>
    <row r="27" spans="1:3">
      <c r="A27" s="4" t="s">
        <v>54</v>
      </c>
      <c r="B27" s="5" t="n">
        <v>12741</v>
      </c>
      <c r="C27" s="5" t="n">
        <v>12762</v>
      </c>
    </row>
    <row r="28" spans="1:3">
      <c r="A28" s="4" t="s">
        <v>55</v>
      </c>
      <c r="B28" s="5" t="n">
        <v>0</v>
      </c>
      <c r="C28" s="5" t="n">
        <v>4283</v>
      </c>
    </row>
    <row r="29" spans="1:3">
      <c r="A29" s="4" t="s">
        <v>56</v>
      </c>
      <c r="B29" s="5" t="n">
        <v>5513</v>
      </c>
      <c r="C29" s="5" t="n">
        <v>3541</v>
      </c>
    </row>
    <row r="30" spans="1:3">
      <c r="A30" s="4" t="s">
        <v>57</v>
      </c>
      <c r="B30" s="5" t="n">
        <v>193394</v>
      </c>
      <c r="C30" s="5" t="n">
        <v>189101</v>
      </c>
    </row>
    <row r="31" spans="1:3">
      <c r="A31" s="4" t="s">
        <v>58</v>
      </c>
      <c r="B31" s="5" t="n">
        <v>1091467</v>
      </c>
      <c r="C31" s="5" t="n">
        <v>1063695</v>
      </c>
    </row>
    <row r="32" spans="1:3">
      <c r="A32" s="3" t="s">
        <v>59</v>
      </c>
    </row>
    <row r="33" spans="1:3">
      <c r="A33" s="4" t="s">
        <v>60</v>
      </c>
      <c r="B33" s="5" t="n">
        <v>5517</v>
      </c>
      <c r="C33" s="5" t="n">
        <v>6447</v>
      </c>
    </row>
    <row r="34" spans="1:3">
      <c r="A34" s="4" t="s">
        <v>61</v>
      </c>
      <c r="B34" s="5" t="n">
        <v>276573</v>
      </c>
      <c r="C34" s="5" t="n">
        <v>303247</v>
      </c>
    </row>
    <row r="35" spans="1:3">
      <c r="A35" s="4" t="s">
        <v>62</v>
      </c>
      <c r="B35" s="5" t="n">
        <v>281474</v>
      </c>
      <c r="C35" s="5" t="n">
        <v>267402</v>
      </c>
    </row>
    <row r="36" spans="1:3">
      <c r="A36" s="4" t="s">
        <v>63</v>
      </c>
      <c r="B36" s="5" t="n">
        <v>46795</v>
      </c>
      <c r="C36" s="5" t="n">
        <v>26075</v>
      </c>
    </row>
    <row r="37" spans="1:3">
      <c r="A37" s="4" t="s">
        <v>64</v>
      </c>
      <c r="B37" s="5" t="n">
        <v>43788</v>
      </c>
      <c r="C37" s="5" t="n">
        <v>42974</v>
      </c>
    </row>
    <row r="38" spans="1:3">
      <c r="A38" s="4" t="s">
        <v>65</v>
      </c>
      <c r="B38" s="5" t="n">
        <v>27785</v>
      </c>
      <c r="C38" s="5" t="n">
        <v>52595</v>
      </c>
    </row>
    <row r="39" spans="1:3">
      <c r="A39" s="4" t="s">
        <v>66</v>
      </c>
      <c r="B39" s="5" t="n">
        <v>27697</v>
      </c>
      <c r="C39" s="5" t="n">
        <v>27741</v>
      </c>
    </row>
    <row r="40" spans="1:3">
      <c r="A40" s="4" t="s">
        <v>67</v>
      </c>
      <c r="B40" s="5" t="n">
        <v>709629</v>
      </c>
      <c r="C40" s="5" t="n">
        <v>726481</v>
      </c>
    </row>
    <row r="41" spans="1:3">
      <c r="A41" s="3" t="s">
        <v>68</v>
      </c>
    </row>
    <row r="42" spans="1:3">
      <c r="A42" s="4" t="s">
        <v>64</v>
      </c>
      <c r="B42" s="5" t="n">
        <v>171773</v>
      </c>
      <c r="C42" s="5" t="n">
        <v>166493</v>
      </c>
    </row>
    <row r="43" spans="1:3">
      <c r="A43" s="4" t="s">
        <v>69</v>
      </c>
      <c r="B43" s="5" t="n">
        <v>104400</v>
      </c>
      <c r="C43" s="5" t="n">
        <v>104400</v>
      </c>
    </row>
    <row r="44" spans="1:3">
      <c r="A44" s="4" t="s">
        <v>55</v>
      </c>
      <c r="B44" s="5" t="n">
        <v>2833</v>
      </c>
      <c r="C44" s="5" t="n">
        <v>0</v>
      </c>
    </row>
    <row r="45" spans="1:3">
      <c r="A45" s="4" t="s">
        <v>70</v>
      </c>
      <c r="B45" s="5" t="n">
        <v>279006</v>
      </c>
      <c r="C45" s="5" t="n">
        <v>270893</v>
      </c>
    </row>
    <row r="46" spans="1:3">
      <c r="A46" s="4" t="s">
        <v>71</v>
      </c>
      <c r="B46" s="4" t="s">
        <v>72</v>
      </c>
      <c r="C46" s="4" t="s">
        <v>72</v>
      </c>
    </row>
    <row r="47" spans="1:3">
      <c r="A47" s="3" t="s">
        <v>73</v>
      </c>
    </row>
    <row r="48" spans="1:3">
      <c r="A48" s="4" t="s">
        <v>74</v>
      </c>
      <c r="B48" s="5" t="n">
        <v>555</v>
      </c>
      <c r="C48" s="5" t="n">
        <v>555</v>
      </c>
    </row>
    <row r="49" spans="1:3">
      <c r="A49" s="4" t="s">
        <v>75</v>
      </c>
      <c r="B49" s="5" t="n">
        <v>22648</v>
      </c>
      <c r="C49" s="5" t="n">
        <v>25337</v>
      </c>
    </row>
    <row r="50" spans="1:3">
      <c r="A50" s="4" t="s">
        <v>76</v>
      </c>
      <c r="B50" s="5" t="n">
        <v>-257898</v>
      </c>
      <c r="C50" s="5" t="n">
        <v>-256363</v>
      </c>
    </row>
    <row r="51" spans="1:3">
      <c r="A51" s="4" t="s">
        <v>77</v>
      </c>
      <c r="B51" s="5" t="n">
        <v>337527</v>
      </c>
      <c r="C51" s="5" t="n">
        <v>296792</v>
      </c>
    </row>
    <row r="52" spans="1:3">
      <c r="A52" s="4" t="s">
        <v>78</v>
      </c>
      <c r="B52" s="5" t="n">
        <v>102832</v>
      </c>
      <c r="C52" s="5" t="n">
        <v>66321</v>
      </c>
    </row>
    <row r="53" spans="1:3">
      <c r="A53" s="4" t="s">
        <v>79</v>
      </c>
      <c r="B53" s="7" t="n">
        <v>1091467</v>
      </c>
      <c r="C53" s="7" t="n">
        <v>10636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1</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 customWidth="1" max="6" min="6" width="14"/>
  </cols>
  <sheetData>
    <row r="1" spans="1:6">
      <c r="A1" s="1" t="s">
        <v>206</v>
      </c>
      <c r="B1" s="2" t="s">
        <v>1</v>
      </c>
    </row>
    <row r="2" spans="1:6">
      <c r="B2" s="2" t="s">
        <v>2</v>
      </c>
      <c r="C2" s="2" t="s">
        <v>81</v>
      </c>
      <c r="D2" s="2" t="s">
        <v>28</v>
      </c>
      <c r="E2" s="2" t="s">
        <v>207</v>
      </c>
      <c r="F2" s="2" t="s">
        <v>208</v>
      </c>
    </row>
    <row r="3" spans="1:6">
      <c r="A3" s="3" t="s">
        <v>209</v>
      </c>
    </row>
    <row r="4" spans="1:6">
      <c r="A4" s="4" t="s">
        <v>210</v>
      </c>
      <c r="B4" s="4" t="s">
        <v>211</v>
      </c>
    </row>
    <row r="5" spans="1:6">
      <c r="A5" s="4" t="s">
        <v>212</v>
      </c>
      <c r="B5" s="7" t="n">
        <v>9000</v>
      </c>
      <c r="D5" s="7" t="n">
        <v>9000</v>
      </c>
    </row>
    <row r="6" spans="1:6">
      <c r="A6" s="4" t="s">
        <v>213</v>
      </c>
      <c r="B6" s="5" t="n">
        <v>5100</v>
      </c>
    </row>
    <row r="7" spans="1:6">
      <c r="A7" s="4" t="s">
        <v>214</v>
      </c>
      <c r="B7" s="5" t="n">
        <v>32000</v>
      </c>
    </row>
    <row r="8" spans="1:6">
      <c r="A8" s="4" t="s">
        <v>215</v>
      </c>
      <c r="B8" s="5" t="n">
        <v>23000</v>
      </c>
    </row>
    <row r="9" spans="1:6">
      <c r="A9" s="4" t="s">
        <v>216</v>
      </c>
      <c r="B9" s="5" t="n">
        <v>42100</v>
      </c>
    </row>
    <row r="10" spans="1:6">
      <c r="A10" s="4" t="s">
        <v>217</v>
      </c>
      <c r="B10" s="5" t="n">
        <v>3800</v>
      </c>
    </row>
    <row r="11" spans="1:6">
      <c r="A11" s="3" t="s">
        <v>218</v>
      </c>
    </row>
    <row r="12" spans="1:6">
      <c r="A12" s="4" t="s">
        <v>219</v>
      </c>
      <c r="F12" s="7" t="n">
        <v>1000</v>
      </c>
    </row>
    <row r="13" spans="1:6">
      <c r="A13" s="4" t="s">
        <v>220</v>
      </c>
      <c r="F13" s="7" t="n">
        <v>5000</v>
      </c>
    </row>
    <row r="14" spans="1:6">
      <c r="A14" s="4" t="s">
        <v>221</v>
      </c>
      <c r="B14" s="7" t="n">
        <v>5700</v>
      </c>
      <c r="C14" s="7" t="n">
        <v>3900</v>
      </c>
    </row>
    <row r="15" spans="1:6">
      <c r="A15" s="4" t="s">
        <v>222</v>
      </c>
      <c r="B15" s="4" t="s">
        <v>223</v>
      </c>
      <c r="C15" s="4" t="s">
        <v>224</v>
      </c>
    </row>
    <row r="16" spans="1:6">
      <c r="A16" s="3" t="s">
        <v>225</v>
      </c>
    </row>
    <row r="17" spans="1:6">
      <c r="A17" s="4" t="s">
        <v>226</v>
      </c>
      <c r="B17" s="7" t="n">
        <v>207630</v>
      </c>
      <c r="C17" s="7" t="n">
        <v>183928</v>
      </c>
    </row>
    <row r="18" spans="1:6">
      <c r="A18" s="4" t="s">
        <v>227</v>
      </c>
      <c r="B18" s="5" t="n">
        <v>16903</v>
      </c>
      <c r="C18" s="5" t="n">
        <v>16772</v>
      </c>
    </row>
    <row r="19" spans="1:6">
      <c r="A19" s="4" t="s">
        <v>228</v>
      </c>
      <c r="B19" s="5" t="n">
        <v>-1692</v>
      </c>
      <c r="C19" s="5" t="n">
        <v>-968</v>
      </c>
    </row>
    <row r="20" spans="1:6">
      <c r="A20" s="4" t="s">
        <v>229</v>
      </c>
      <c r="B20" s="5" t="n">
        <v>-9931</v>
      </c>
      <c r="C20" s="5" t="n">
        <v>-10480</v>
      </c>
    </row>
    <row r="21" spans="1:6">
      <c r="A21" s="4" t="s">
        <v>230</v>
      </c>
      <c r="B21" s="5" t="n">
        <v>212910</v>
      </c>
      <c r="C21" s="5" t="n">
        <v>189252</v>
      </c>
    </row>
    <row r="22" spans="1:6">
      <c r="A22" s="4" t="s">
        <v>231</v>
      </c>
      <c r="B22" s="5" t="n">
        <v>41137</v>
      </c>
      <c r="C22" s="5" t="n">
        <v>42458</v>
      </c>
    </row>
    <row r="23" spans="1:6">
      <c r="A23" s="4" t="s">
        <v>232</v>
      </c>
      <c r="B23" s="5" t="n">
        <v>171773</v>
      </c>
      <c r="C23" s="5" t="n">
        <v>146794</v>
      </c>
      <c r="D23" s="5" t="n">
        <v>166493</v>
      </c>
    </row>
    <row r="24" spans="1:6">
      <c r="A24" s="4" t="s">
        <v>233</v>
      </c>
      <c r="B24" s="5" t="n">
        <v>2700</v>
      </c>
    </row>
    <row r="25" spans="1:6">
      <c r="A25" s="4" t="s">
        <v>234</v>
      </c>
      <c r="B25" s="7" t="n">
        <v>226400</v>
      </c>
      <c r="C25" s="5" t="n">
        <v>199900</v>
      </c>
    </row>
    <row r="26" spans="1:6">
      <c r="A26" s="4" t="s">
        <v>235</v>
      </c>
      <c r="B26" s="4" t="s">
        <v>236</v>
      </c>
    </row>
    <row r="27" spans="1:6">
      <c r="A27" s="4" t="s">
        <v>237</v>
      </c>
      <c r="B27" s="4" t="s">
        <v>238</v>
      </c>
    </row>
    <row r="28" spans="1:6">
      <c r="A28" s="4" t="s">
        <v>239</v>
      </c>
      <c r="B28" s="7" t="n">
        <v>41137</v>
      </c>
      <c r="C28" s="7" t="n">
        <v>42500</v>
      </c>
      <c r="D28" s="5" t="n">
        <v>41137</v>
      </c>
      <c r="E28" s="7" t="n">
        <v>42600</v>
      </c>
    </row>
    <row r="29" spans="1:6">
      <c r="A29" s="4" t="s">
        <v>240</v>
      </c>
      <c r="B29" s="7" t="n">
        <v>160840</v>
      </c>
      <c r="D29" s="7" t="n">
        <v>154215</v>
      </c>
    </row>
    <row r="30" spans="1:6">
      <c r="A30" s="4" t="s">
        <v>241</v>
      </c>
      <c r="B30" s="4" t="s">
        <v>236</v>
      </c>
    </row>
    <row r="31" spans="1:6">
      <c r="A31" s="4" t="s">
        <v>242</v>
      </c>
      <c r="B31" s="4" t="s">
        <v>23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8</v>
      </c>
    </row>
    <row r="2" spans="1:3">
      <c r="A2" s="3" t="s">
        <v>244</v>
      </c>
    </row>
    <row r="3" spans="1:3">
      <c r="A3" s="4" t="s">
        <v>245</v>
      </c>
      <c r="B3" s="7" t="n">
        <v>305198</v>
      </c>
      <c r="C3" s="7" t="n">
        <v>338112</v>
      </c>
    </row>
    <row r="4" spans="1:3">
      <c r="A4" s="3" t="s">
        <v>246</v>
      </c>
    </row>
    <row r="5" spans="1:3">
      <c r="A5" s="4" t="s">
        <v>245</v>
      </c>
      <c r="B5" s="5" t="n">
        <v>22618</v>
      </c>
      <c r="C5" s="5" t="n">
        <v>22634</v>
      </c>
    </row>
    <row r="6" spans="1:3">
      <c r="A6" s="4" t="s">
        <v>32</v>
      </c>
      <c r="B6" s="5" t="n">
        <v>1928</v>
      </c>
      <c r="C6" s="5" t="n">
        <v>1960</v>
      </c>
    </row>
    <row r="7" spans="1:3">
      <c r="A7" s="4" t="s">
        <v>247</v>
      </c>
      <c r="B7" s="5" t="n">
        <v>329744</v>
      </c>
      <c r="C7" s="5" t="n">
        <v>362706</v>
      </c>
    </row>
    <row r="8" spans="1:3">
      <c r="A8" s="4" t="s">
        <v>248</v>
      </c>
      <c r="B8" s="5" t="n">
        <v>41814</v>
      </c>
      <c r="C8" s="5" t="n">
        <v>26700</v>
      </c>
    </row>
    <row r="9" spans="1:3">
      <c r="A9" s="4" t="s">
        <v>249</v>
      </c>
      <c r="B9" s="5" t="n">
        <v>-14989</v>
      </c>
      <c r="C9" s="5" t="n">
        <v>-33186</v>
      </c>
    </row>
    <row r="10" spans="1:3">
      <c r="A10" s="4" t="s">
        <v>250</v>
      </c>
      <c r="B10" s="5" t="n">
        <v>356569</v>
      </c>
      <c r="C10" s="5" t="n">
        <v>356220</v>
      </c>
    </row>
    <row r="11" spans="1:3">
      <c r="A11" s="4" t="s">
        <v>30</v>
      </c>
      <c r="B11" s="5" t="n">
        <v>354641</v>
      </c>
      <c r="C11" s="5" t="n">
        <v>354260</v>
      </c>
    </row>
    <row r="12" spans="1:3">
      <c r="A12" s="4" t="s">
        <v>32</v>
      </c>
      <c r="B12" s="5" t="n">
        <v>1928</v>
      </c>
      <c r="C12" s="5" t="n">
        <v>1960</v>
      </c>
    </row>
    <row r="13" spans="1:3">
      <c r="A13" s="4" t="s">
        <v>251</v>
      </c>
      <c r="B13" s="5" t="n">
        <v>254200</v>
      </c>
      <c r="C13" s="5" t="n">
        <v>271500</v>
      </c>
    </row>
    <row r="14" spans="1:3">
      <c r="A14" s="4" t="s">
        <v>252</v>
      </c>
      <c r="B14" s="7" t="n">
        <v>14900</v>
      </c>
      <c r="C14" s="7" t="n">
        <v>236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8</v>
      </c>
    </row>
    <row r="2" spans="1:3">
      <c r="A2" s="3" t="s">
        <v>254</v>
      </c>
    </row>
    <row r="3" spans="1:3">
      <c r="A3" s="4" t="s">
        <v>255</v>
      </c>
      <c r="B3" s="7" t="n">
        <v>327816</v>
      </c>
      <c r="C3" s="7" t="n">
        <v>360746</v>
      </c>
    </row>
    <row r="4" spans="1:3">
      <c r="A4" s="4" t="s">
        <v>256</v>
      </c>
      <c r="B4" s="5" t="n">
        <v>1928</v>
      </c>
      <c r="C4" s="5" t="n">
        <v>1960</v>
      </c>
    </row>
    <row r="5" spans="1:3">
      <c r="A5" s="4" t="s">
        <v>110</v>
      </c>
      <c r="B5" s="5" t="n">
        <v>329744</v>
      </c>
      <c r="C5" s="5" t="n">
        <v>362706</v>
      </c>
    </row>
    <row r="6" spans="1:3">
      <c r="A6" s="4" t="s">
        <v>257</v>
      </c>
    </row>
    <row r="7" spans="1:3">
      <c r="A7" s="3" t="s">
        <v>254</v>
      </c>
    </row>
    <row r="8" spans="1:3">
      <c r="A8" s="4" t="s">
        <v>255</v>
      </c>
      <c r="B8" s="5" t="n">
        <v>327816</v>
      </c>
      <c r="C8" s="5" t="n">
        <v>360746</v>
      </c>
    </row>
    <row r="9" spans="1:3">
      <c r="A9" s="4" t="s">
        <v>256</v>
      </c>
      <c r="B9" s="5" t="n">
        <v>0</v>
      </c>
      <c r="C9" s="5" t="n">
        <v>0</v>
      </c>
    </row>
    <row r="10" spans="1:3">
      <c r="A10" s="4" t="s">
        <v>110</v>
      </c>
      <c r="B10" s="5" t="n">
        <v>327816</v>
      </c>
      <c r="C10" s="5" t="n">
        <v>360746</v>
      </c>
    </row>
    <row r="11" spans="1:3">
      <c r="A11" s="4" t="s">
        <v>258</v>
      </c>
    </row>
    <row r="12" spans="1:3">
      <c r="A12" s="3" t="s">
        <v>254</v>
      </c>
    </row>
    <row r="13" spans="1:3">
      <c r="A13" s="4" t="s">
        <v>255</v>
      </c>
      <c r="B13" s="5" t="n">
        <v>0</v>
      </c>
      <c r="C13" s="5" t="n">
        <v>0</v>
      </c>
    </row>
    <row r="14" spans="1:3">
      <c r="A14" s="4" t="s">
        <v>256</v>
      </c>
      <c r="B14" s="5" t="n">
        <v>1928</v>
      </c>
      <c r="C14" s="5" t="n">
        <v>1960</v>
      </c>
    </row>
    <row r="15" spans="1:3">
      <c r="A15" s="4" t="s">
        <v>110</v>
      </c>
      <c r="B15" s="5" t="n">
        <v>1928</v>
      </c>
      <c r="C15" s="5" t="n">
        <v>1960</v>
      </c>
    </row>
    <row r="16" spans="1:3">
      <c r="A16" s="4" t="s">
        <v>259</v>
      </c>
    </row>
    <row r="17" spans="1:3">
      <c r="A17" s="3" t="s">
        <v>254</v>
      </c>
    </row>
    <row r="18" spans="1:3">
      <c r="A18" s="4" t="s">
        <v>255</v>
      </c>
      <c r="B18" s="5" t="n">
        <v>0</v>
      </c>
      <c r="C18" s="5" t="n">
        <v>0</v>
      </c>
    </row>
    <row r="19" spans="1:3">
      <c r="A19" s="4" t="s">
        <v>256</v>
      </c>
      <c r="B19" s="5" t="n">
        <v>0</v>
      </c>
      <c r="C19" s="5" t="n">
        <v>0</v>
      </c>
    </row>
    <row r="20" spans="1:3">
      <c r="A20" s="4" t="s">
        <v>110</v>
      </c>
      <c r="B20" s="7" t="n">
        <v>0</v>
      </c>
      <c r="C20"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260</v>
      </c>
      <c r="B1" s="2" t="s">
        <v>1</v>
      </c>
    </row>
    <row r="2" spans="1:3">
      <c r="B2" s="2" t="s">
        <v>261</v>
      </c>
      <c r="C2" s="2" t="s">
        <v>262</v>
      </c>
    </row>
    <row r="3" spans="1:3">
      <c r="A3" s="3" t="s">
        <v>263</v>
      </c>
    </row>
    <row r="4" spans="1:3">
      <c r="A4" s="4" t="s">
        <v>264</v>
      </c>
      <c r="B4" s="7" t="n">
        <v>350000</v>
      </c>
    </row>
    <row r="5" spans="1:3">
      <c r="A5" s="4" t="s">
        <v>265</v>
      </c>
      <c r="B5" s="7" t="n">
        <v>400000</v>
      </c>
    </row>
    <row r="6" spans="1:3">
      <c r="A6" s="4" t="s">
        <v>266</v>
      </c>
      <c r="B6" s="9" t="n">
        <v>0.65</v>
      </c>
    </row>
    <row r="7" spans="1:3">
      <c r="A7" s="4" t="s">
        <v>69</v>
      </c>
      <c r="B7" s="7" t="n">
        <v>104400</v>
      </c>
      <c r="C7" s="7" t="n">
        <v>104400</v>
      </c>
    </row>
    <row r="8" spans="1:3">
      <c r="A8" s="4" t="s">
        <v>267</v>
      </c>
      <c r="B8" s="5" t="n">
        <v>1000</v>
      </c>
    </row>
    <row r="9" spans="1:3">
      <c r="A9" s="4" t="s">
        <v>268</v>
      </c>
      <c r="B9" s="7" t="n">
        <v>244600</v>
      </c>
    </row>
    <row r="10" spans="1:3">
      <c r="A10" s="4" t="s">
        <v>269</v>
      </c>
      <c r="B10" s="4" t="s">
        <v>270</v>
      </c>
    </row>
    <row r="11" spans="1:3">
      <c r="A11" s="4" t="s">
        <v>271</v>
      </c>
      <c r="B11" s="4" t="s">
        <v>272</v>
      </c>
    </row>
    <row r="12" spans="1:3">
      <c r="A12" s="4" t="s">
        <v>273</v>
      </c>
      <c r="B12" s="4" t="s">
        <v>274</v>
      </c>
    </row>
    <row r="13" spans="1:3">
      <c r="A13" s="4" t="s">
        <v>275</v>
      </c>
      <c r="B13" s="4" t="s">
        <v>276</v>
      </c>
    </row>
    <row r="14" spans="1:3">
      <c r="A14" s="4" t="s">
        <v>277</v>
      </c>
    </row>
    <row r="15" spans="1:3">
      <c r="A15" s="3" t="s">
        <v>263</v>
      </c>
    </row>
    <row r="16" spans="1:3">
      <c r="A16" s="4" t="s">
        <v>278</v>
      </c>
      <c r="B16" s="4" t="s">
        <v>224</v>
      </c>
    </row>
    <row r="17" spans="1:3">
      <c r="A17" s="4" t="s">
        <v>279</v>
      </c>
    </row>
    <row r="18" spans="1:3">
      <c r="A18" s="3" t="s">
        <v>263</v>
      </c>
    </row>
    <row r="19" spans="1:3">
      <c r="A19" s="4" t="s">
        <v>278</v>
      </c>
      <c r="B19" s="4" t="s">
        <v>280</v>
      </c>
    </row>
    <row r="20" spans="1:3">
      <c r="A20" s="4" t="s">
        <v>281</v>
      </c>
    </row>
    <row r="21" spans="1:3">
      <c r="A21" s="3" t="s">
        <v>263</v>
      </c>
    </row>
    <row r="22" spans="1:3">
      <c r="A22" s="4" t="s">
        <v>278</v>
      </c>
      <c r="B22" s="4" t="s">
        <v>282</v>
      </c>
    </row>
    <row r="23" spans="1:3">
      <c r="A23" s="4" t="s">
        <v>283</v>
      </c>
    </row>
    <row r="24" spans="1:3">
      <c r="A24" s="3" t="s">
        <v>263</v>
      </c>
    </row>
    <row r="25" spans="1:3">
      <c r="A25" s="4" t="s">
        <v>278</v>
      </c>
      <c r="B2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81</v>
      </c>
    </row>
    <row r="3" spans="1:3">
      <c r="A3" s="3" t="s">
        <v>167</v>
      </c>
    </row>
    <row r="4" spans="1:3">
      <c r="A4" s="4" t="s">
        <v>285</v>
      </c>
      <c r="B4" s="5" t="n">
        <v>131153</v>
      </c>
    </row>
    <row r="5" spans="1:3">
      <c r="A5" s="4" t="s">
        <v>286</v>
      </c>
      <c r="B5" s="5" t="n">
        <v>0</v>
      </c>
    </row>
    <row r="6" spans="1:3">
      <c r="A6" s="4" t="s">
        <v>287</v>
      </c>
      <c r="B6" s="5" t="n">
        <v>2677564</v>
      </c>
    </row>
    <row r="7" spans="1:3">
      <c r="A7" s="4" t="s">
        <v>288</v>
      </c>
      <c r="B7" s="5" t="n">
        <v>131153</v>
      </c>
    </row>
    <row r="8" spans="1:3">
      <c r="A8" s="4" t="s">
        <v>289</v>
      </c>
      <c r="B8" s="8" t="n">
        <v>0.2</v>
      </c>
      <c r="C8" s="10" t="n">
        <v>0.125</v>
      </c>
    </row>
    <row r="9" spans="1:3">
      <c r="A9" s="4" t="s">
        <v>290</v>
      </c>
      <c r="B9" s="7" t="n">
        <v>8402</v>
      </c>
      <c r="C9" s="7" t="n">
        <v>527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81</v>
      </c>
    </row>
    <row r="3" spans="1:3">
      <c r="A3" s="3" t="s">
        <v>171</v>
      </c>
    </row>
    <row r="4" spans="1:3">
      <c r="A4" s="4" t="s">
        <v>101</v>
      </c>
      <c r="B4" s="7" t="n">
        <v>49991</v>
      </c>
      <c r="C4" s="7" t="n">
        <v>35628</v>
      </c>
    </row>
    <row r="5" spans="1:3">
      <c r="A5" s="4" t="s">
        <v>102</v>
      </c>
      <c r="B5" s="5" t="n">
        <v>585</v>
      </c>
      <c r="C5" s="5" t="n">
        <v>781</v>
      </c>
    </row>
    <row r="6" spans="1:3">
      <c r="A6" s="4" t="s">
        <v>292</v>
      </c>
      <c r="B6" s="7" t="n">
        <v>49406</v>
      </c>
      <c r="C6" s="7" t="n">
        <v>34847</v>
      </c>
    </row>
    <row r="7" spans="1:3">
      <c r="A7" s="4" t="s">
        <v>293</v>
      </c>
      <c r="B7" s="5" t="n">
        <v>41224</v>
      </c>
      <c r="C7" s="5" t="n">
        <v>41130</v>
      </c>
    </row>
    <row r="8" spans="1:3">
      <c r="A8" s="4" t="s">
        <v>294</v>
      </c>
      <c r="B8" s="5" t="n">
        <v>493</v>
      </c>
      <c r="C8" s="5" t="n">
        <v>202</v>
      </c>
    </row>
    <row r="9" spans="1:3">
      <c r="A9" s="4" t="s">
        <v>295</v>
      </c>
      <c r="B9" s="5" t="n">
        <v>41717</v>
      </c>
      <c r="C9" s="5" t="n">
        <v>413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96</v>
      </c>
      <c r="B1" s="2" t="s">
        <v>1</v>
      </c>
    </row>
    <row r="2" spans="1:2">
      <c r="B2" s="2" t="s">
        <v>261</v>
      </c>
    </row>
    <row r="3" spans="1:2">
      <c r="A3" s="3" t="s">
        <v>297</v>
      </c>
    </row>
    <row r="4" spans="1:2">
      <c r="A4" s="4" t="s">
        <v>298</v>
      </c>
      <c r="B4"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1014372</v>
      </c>
      <c r="C4" s="7" t="n">
        <v>882664</v>
      </c>
    </row>
    <row r="5" spans="1:3">
      <c r="A5" s="3" t="s">
        <v>84</v>
      </c>
    </row>
    <row r="6" spans="1:3">
      <c r="A6" s="4" t="s">
        <v>85</v>
      </c>
      <c r="B6" s="5" t="n">
        <v>814652</v>
      </c>
      <c r="C6" s="5" t="n">
        <v>723318</v>
      </c>
    </row>
    <row r="7" spans="1:3">
      <c r="A7" s="4" t="s">
        <v>86</v>
      </c>
      <c r="B7" s="5" t="n">
        <v>199720</v>
      </c>
      <c r="C7" s="5" t="n">
        <v>159346</v>
      </c>
    </row>
    <row r="8" spans="1:3">
      <c r="A8" s="3" t="s">
        <v>87</v>
      </c>
    </row>
    <row r="9" spans="1:3">
      <c r="A9" s="4" t="s">
        <v>88</v>
      </c>
      <c r="B9" s="5" t="n">
        <v>87186</v>
      </c>
      <c r="C9" s="5" t="n">
        <v>62457</v>
      </c>
    </row>
    <row r="10" spans="1:3">
      <c r="A10" s="4" t="s">
        <v>89</v>
      </c>
      <c r="B10" s="5" t="n">
        <v>3135</v>
      </c>
      <c r="C10" s="5" t="n">
        <v>4503</v>
      </c>
    </row>
    <row r="11" spans="1:3">
      <c r="A11" s="4" t="s">
        <v>90</v>
      </c>
      <c r="B11" s="5" t="n">
        <v>6066</v>
      </c>
      <c r="C11" s="5" t="n">
        <v>4476</v>
      </c>
    </row>
    <row r="12" spans="1:3">
      <c r="A12" s="4" t="s">
        <v>91</v>
      </c>
      <c r="B12" s="5" t="n">
        <v>3565</v>
      </c>
      <c r="C12" s="5" t="n">
        <v>3972</v>
      </c>
    </row>
    <row r="13" spans="1:3">
      <c r="A13" s="4" t="s">
        <v>92</v>
      </c>
      <c r="B13" s="5" t="n">
        <v>29852</v>
      </c>
      <c r="C13" s="5" t="n">
        <v>26192</v>
      </c>
    </row>
    <row r="14" spans="1:3">
      <c r="A14" s="4" t="s">
        <v>93</v>
      </c>
      <c r="B14" s="5" t="n">
        <v>5213</v>
      </c>
      <c r="C14" s="5" t="n">
        <v>4254</v>
      </c>
    </row>
    <row r="15" spans="1:3">
      <c r="A15" s="4" t="s">
        <v>94</v>
      </c>
      <c r="B15" s="5" t="n">
        <v>135017</v>
      </c>
      <c r="C15" s="5" t="n">
        <v>105854</v>
      </c>
    </row>
    <row r="16" spans="1:3">
      <c r="A16" s="4" t="s">
        <v>95</v>
      </c>
      <c r="B16" s="5" t="n">
        <v>64703</v>
      </c>
      <c r="C16" s="5" t="n">
        <v>53492</v>
      </c>
    </row>
    <row r="17" spans="1:3">
      <c r="A17" s="3" t="s">
        <v>96</v>
      </c>
    </row>
    <row r="18" spans="1:3">
      <c r="A18" s="4" t="s">
        <v>97</v>
      </c>
      <c r="B18" s="5" t="n">
        <v>1456</v>
      </c>
      <c r="C18" s="5" t="n">
        <v>465</v>
      </c>
    </row>
    <row r="19" spans="1:3">
      <c r="A19" s="4" t="s">
        <v>98</v>
      </c>
      <c r="B19" s="5" t="n">
        <v>-1070</v>
      </c>
      <c r="C19" s="5" t="n">
        <v>-623</v>
      </c>
    </row>
    <row r="20" spans="1:3">
      <c r="A20" s="4" t="s">
        <v>99</v>
      </c>
      <c r="B20" s="5" t="n">
        <v>65089</v>
      </c>
      <c r="C20" s="5" t="n">
        <v>53334</v>
      </c>
    </row>
    <row r="21" spans="1:3">
      <c r="A21" s="4" t="s">
        <v>100</v>
      </c>
      <c r="B21" s="5" t="n">
        <v>15098</v>
      </c>
      <c r="C21" s="5" t="n">
        <v>17706</v>
      </c>
    </row>
    <row r="22" spans="1:3">
      <c r="A22" s="4" t="s">
        <v>101</v>
      </c>
      <c r="B22" s="5" t="n">
        <v>49991</v>
      </c>
      <c r="C22" s="5" t="n">
        <v>35628</v>
      </c>
    </row>
    <row r="23" spans="1:3">
      <c r="A23" s="4" t="s">
        <v>102</v>
      </c>
      <c r="B23" s="5" t="n">
        <v>585</v>
      </c>
      <c r="C23" s="5" t="n">
        <v>781</v>
      </c>
    </row>
    <row r="24" spans="1:3">
      <c r="A24" s="4" t="s">
        <v>103</v>
      </c>
      <c r="B24" s="7" t="n">
        <v>49406</v>
      </c>
      <c r="C24" s="7" t="n">
        <v>34847</v>
      </c>
    </row>
    <row r="25" spans="1:3">
      <c r="A25" s="4" t="s">
        <v>104</v>
      </c>
      <c r="B25" s="8" t="n">
        <v>1.2</v>
      </c>
      <c r="C25" s="8" t="n">
        <v>0.85</v>
      </c>
    </row>
    <row r="26" spans="1:3">
      <c r="A26" s="4" t="s">
        <v>105</v>
      </c>
      <c r="B26" s="8" t="n">
        <v>1.18</v>
      </c>
      <c r="C26" s="8" t="n">
        <v>0.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1</v>
      </c>
    </row>
    <row r="3" spans="1:3">
      <c r="A3" s="3" t="s">
        <v>82</v>
      </c>
    </row>
    <row r="4" spans="1:3">
      <c r="A4" s="4" t="s">
        <v>107</v>
      </c>
      <c r="B4" s="7" t="n">
        <v>5923</v>
      </c>
      <c r="C4" s="7" t="n">
        <v>5016</v>
      </c>
    </row>
    <row r="5" spans="1:3">
      <c r="A5" s="4" t="s">
        <v>108</v>
      </c>
      <c r="B5" s="7" t="n">
        <v>4909</v>
      </c>
      <c r="C5" s="7" t="n">
        <v>41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s>
  <sheetData>
    <row r="1" spans="1:6">
      <c r="A1" s="1" t="s">
        <v>109</v>
      </c>
      <c r="B1" s="2" t="s">
        <v>110</v>
      </c>
      <c r="C1" s="2" t="s">
        <v>111</v>
      </c>
      <c r="D1" s="2" t="s">
        <v>112</v>
      </c>
      <c r="E1" s="2" t="s">
        <v>113</v>
      </c>
      <c r="F1" s="2" t="s">
        <v>114</v>
      </c>
    </row>
    <row r="2" spans="1:6">
      <c r="A2" s="4" t="s">
        <v>115</v>
      </c>
      <c r="B2" s="7" t="n">
        <v>66321</v>
      </c>
      <c r="C2" s="7" t="n">
        <v>555</v>
      </c>
      <c r="D2" s="7" t="n">
        <v>25337</v>
      </c>
      <c r="E2" s="7" t="n">
        <v>-256363</v>
      </c>
      <c r="F2" s="7" t="n">
        <v>296792</v>
      </c>
    </row>
    <row r="3" spans="1:6">
      <c r="A3" s="4" t="s">
        <v>116</v>
      </c>
      <c r="B3" s="5" t="n">
        <v>-8565</v>
      </c>
      <c r="C3" s="5" t="n">
        <v>0</v>
      </c>
      <c r="D3" s="5" t="n">
        <v>0</v>
      </c>
      <c r="E3" s="5" t="n">
        <v>-8565</v>
      </c>
      <c r="F3" s="5" t="n">
        <v>0</v>
      </c>
    </row>
    <row r="4" spans="1:6">
      <c r="A4" s="4" t="s">
        <v>117</v>
      </c>
      <c r="B4" s="5" t="n">
        <v>0</v>
      </c>
      <c r="C4" s="5" t="n">
        <v>0</v>
      </c>
      <c r="D4" s="5" t="n">
        <v>-5764</v>
      </c>
      <c r="E4" s="5" t="n">
        <v>6619</v>
      </c>
      <c r="F4" s="5" t="n">
        <v>-855</v>
      </c>
    </row>
    <row r="5" spans="1:6">
      <c r="A5" s="4" t="s">
        <v>118</v>
      </c>
      <c r="B5" s="5" t="n">
        <v>3135</v>
      </c>
      <c r="C5" s="5" t="n">
        <v>0</v>
      </c>
      <c r="D5" s="5" t="n">
        <v>2840</v>
      </c>
      <c r="E5" s="5" t="n">
        <v>295</v>
      </c>
      <c r="F5" s="5" t="n">
        <v>0</v>
      </c>
    </row>
    <row r="6" spans="1:6">
      <c r="A6" s="4" t="s">
        <v>36</v>
      </c>
      <c r="B6" s="5" t="n">
        <v>351</v>
      </c>
      <c r="C6" s="5" t="n">
        <v>0</v>
      </c>
      <c r="D6" s="5" t="n">
        <v>235</v>
      </c>
      <c r="E6" s="5" t="n">
        <v>116</v>
      </c>
      <c r="F6" s="5" t="n">
        <v>0</v>
      </c>
    </row>
    <row r="7" spans="1:6">
      <c r="A7" s="4" t="s">
        <v>119</v>
      </c>
      <c r="B7" s="5" t="n">
        <v>-8402</v>
      </c>
      <c r="C7" s="5" t="n">
        <v>0</v>
      </c>
      <c r="D7" s="5" t="n">
        <v>0</v>
      </c>
      <c r="E7" s="5" t="n">
        <v>0</v>
      </c>
      <c r="F7" s="5" t="n">
        <v>-8402</v>
      </c>
    </row>
    <row r="8" spans="1:6">
      <c r="A8" s="4" t="s">
        <v>120</v>
      </c>
      <c r="B8" s="5" t="n">
        <v>1</v>
      </c>
      <c r="C8" s="5" t="n">
        <v>0</v>
      </c>
      <c r="D8" s="5" t="n">
        <v>0</v>
      </c>
      <c r="E8" s="5" t="n">
        <v>0</v>
      </c>
      <c r="F8" s="5" t="n">
        <v>1</v>
      </c>
    </row>
    <row r="9" spans="1:6">
      <c r="A9" s="4" t="s">
        <v>101</v>
      </c>
      <c r="B9" s="5" t="n">
        <v>49991</v>
      </c>
      <c r="C9" s="5" t="n">
        <v>0</v>
      </c>
      <c r="D9" s="5" t="n">
        <v>0</v>
      </c>
      <c r="E9" s="5" t="n">
        <v>0</v>
      </c>
      <c r="F9" s="5" t="n">
        <v>49991</v>
      </c>
    </row>
    <row r="10" spans="1:6">
      <c r="A10" s="4" t="s">
        <v>121</v>
      </c>
      <c r="B10" s="7" t="n">
        <v>102832</v>
      </c>
      <c r="C10" s="7" t="n">
        <v>555</v>
      </c>
      <c r="D10" s="7" t="n">
        <v>22648</v>
      </c>
      <c r="E10" s="7" t="n">
        <v>-257898</v>
      </c>
      <c r="F10" s="7" t="n">
        <v>337527</v>
      </c>
    </row>
    <row r="11" spans="1:6">
      <c r="A11" s="4" t="s">
        <v>122</v>
      </c>
      <c r="C11" s="5" t="n">
        <v>55488</v>
      </c>
    </row>
    <row r="12" spans="1:6">
      <c r="A12" s="4" t="s">
        <v>123</v>
      </c>
      <c r="C12" s="5" t="n">
        <v>554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1</v>
      </c>
    </row>
    <row r="3" spans="1:3">
      <c r="A3" s="3" t="s">
        <v>125</v>
      </c>
    </row>
    <row r="4" spans="1:3">
      <c r="A4" s="4" t="s">
        <v>101</v>
      </c>
      <c r="B4" s="7" t="n">
        <v>49991</v>
      </c>
      <c r="C4" s="7" t="n">
        <v>35628</v>
      </c>
    </row>
    <row r="5" spans="1:3">
      <c r="A5" s="3" t="s">
        <v>126</v>
      </c>
    </row>
    <row r="6" spans="1:3">
      <c r="A6" s="4" t="s">
        <v>93</v>
      </c>
      <c r="B6" s="5" t="n">
        <v>5213</v>
      </c>
      <c r="C6" s="5" t="n">
        <v>4254</v>
      </c>
    </row>
    <row r="7" spans="1:3">
      <c r="A7" s="4" t="s">
        <v>127</v>
      </c>
      <c r="B7" s="5" t="n">
        <v>-20</v>
      </c>
      <c r="C7" s="5" t="n">
        <v>-19</v>
      </c>
    </row>
    <row r="8" spans="1:3">
      <c r="A8" s="4" t="s">
        <v>89</v>
      </c>
      <c r="B8" s="5" t="n">
        <v>3135</v>
      </c>
      <c r="C8" s="5" t="n">
        <v>4503</v>
      </c>
    </row>
    <row r="9" spans="1:3">
      <c r="A9" s="4" t="s">
        <v>128</v>
      </c>
      <c r="B9" s="5" t="n">
        <v>7116</v>
      </c>
      <c r="C9" s="5" t="n">
        <v>3728</v>
      </c>
    </row>
    <row r="10" spans="1:3">
      <c r="A10" s="3" t="s">
        <v>129</v>
      </c>
    </row>
    <row r="11" spans="1:3">
      <c r="A11" s="4" t="s">
        <v>130</v>
      </c>
      <c r="B11" s="5" t="n">
        <v>-2567</v>
      </c>
      <c r="C11" s="5" t="n">
        <v>6149</v>
      </c>
    </row>
    <row r="12" spans="1:3">
      <c r="A12" s="4" t="s">
        <v>37</v>
      </c>
      <c r="B12" s="5" t="n">
        <v>-24897</v>
      </c>
      <c r="C12" s="5" t="n">
        <v>-56</v>
      </c>
    </row>
    <row r="13" spans="1:3">
      <c r="A13" s="4" t="s">
        <v>38</v>
      </c>
      <c r="B13" s="5" t="n">
        <v>-1402</v>
      </c>
      <c r="C13" s="5" t="n">
        <v>-3543</v>
      </c>
    </row>
    <row r="14" spans="1:3">
      <c r="A14" s="4" t="s">
        <v>56</v>
      </c>
      <c r="B14" s="5" t="n">
        <v>-8597</v>
      </c>
      <c r="C14" s="5" t="n">
        <v>-7641</v>
      </c>
    </row>
    <row r="15" spans="1:3">
      <c r="A15" s="4" t="s">
        <v>60</v>
      </c>
      <c r="B15" s="5" t="n">
        <v>-930</v>
      </c>
      <c r="C15" s="5" t="n">
        <v>353</v>
      </c>
    </row>
    <row r="16" spans="1:3">
      <c r="A16" s="4" t="s">
        <v>61</v>
      </c>
      <c r="B16" s="5" t="n">
        <v>-26674</v>
      </c>
      <c r="C16" s="5" t="n">
        <v>2081</v>
      </c>
    </row>
    <row r="17" spans="1:3">
      <c r="A17" s="4" t="s">
        <v>131</v>
      </c>
      <c r="B17" s="5" t="n">
        <v>14072</v>
      </c>
      <c r="C17" s="5" t="n">
        <v>1974</v>
      </c>
    </row>
    <row r="18" spans="1:3">
      <c r="A18" s="4" t="s">
        <v>63</v>
      </c>
      <c r="B18" s="5" t="n">
        <v>20720</v>
      </c>
      <c r="C18" s="5" t="n">
        <v>-2317</v>
      </c>
    </row>
    <row r="19" spans="1:3">
      <c r="A19" s="4" t="s">
        <v>64</v>
      </c>
      <c r="B19" s="5" t="n">
        <v>6094</v>
      </c>
      <c r="C19" s="5" t="n">
        <v>5555</v>
      </c>
    </row>
    <row r="20" spans="1:3">
      <c r="A20" s="4" t="s">
        <v>132</v>
      </c>
      <c r="B20" s="5" t="n">
        <v>-24854</v>
      </c>
      <c r="C20" s="5" t="n">
        <v>-20822</v>
      </c>
    </row>
    <row r="21" spans="1:3">
      <c r="A21" s="4" t="s">
        <v>133</v>
      </c>
      <c r="B21" s="5" t="n">
        <v>7129</v>
      </c>
      <c r="C21" s="5" t="n">
        <v>13617</v>
      </c>
    </row>
    <row r="22" spans="1:3">
      <c r="A22" s="4" t="s">
        <v>134</v>
      </c>
      <c r="B22" s="5" t="n">
        <v>-26422</v>
      </c>
      <c r="C22" s="5" t="n">
        <v>7854</v>
      </c>
    </row>
    <row r="23" spans="1:3">
      <c r="A23" s="4" t="s">
        <v>135</v>
      </c>
      <c r="B23" s="5" t="n">
        <v>23569</v>
      </c>
      <c r="C23" s="5" t="n">
        <v>43482</v>
      </c>
    </row>
    <row r="24" spans="1:3">
      <c r="A24" s="3" t="s">
        <v>136</v>
      </c>
    </row>
    <row r="25" spans="1:3">
      <c r="A25" s="4" t="s">
        <v>137</v>
      </c>
      <c r="B25" s="5" t="n">
        <v>-512</v>
      </c>
      <c r="C25" s="5" t="n">
        <v>-711</v>
      </c>
    </row>
    <row r="26" spans="1:3">
      <c r="A26" s="4" t="s">
        <v>138</v>
      </c>
      <c r="B26" s="5" t="n">
        <v>525</v>
      </c>
      <c r="C26" s="5" t="n">
        <v>704</v>
      </c>
    </row>
    <row r="27" spans="1:3">
      <c r="A27" s="3" t="s">
        <v>41</v>
      </c>
    </row>
    <row r="28" spans="1:3">
      <c r="A28" s="4" t="s">
        <v>137</v>
      </c>
      <c r="B28" s="5" t="n">
        <v>-6585</v>
      </c>
      <c r="C28" s="5" t="n">
        <v>-11567</v>
      </c>
    </row>
    <row r="29" spans="1:3">
      <c r="A29" s="4" t="s">
        <v>139</v>
      </c>
      <c r="B29" s="5" t="n">
        <v>-6572</v>
      </c>
      <c r="C29" s="5" t="n">
        <v>-11574</v>
      </c>
    </row>
    <row r="30" spans="1:3">
      <c r="A30" s="3" t="s">
        <v>140</v>
      </c>
    </row>
    <row r="31" spans="1:3">
      <c r="A31" s="4" t="s">
        <v>141</v>
      </c>
      <c r="B31" s="5" t="n">
        <v>-8565</v>
      </c>
      <c r="C31" s="5" t="n">
        <v>-9317</v>
      </c>
    </row>
    <row r="32" spans="1:3">
      <c r="A32" s="4" t="s">
        <v>119</v>
      </c>
      <c r="B32" s="5" t="n">
        <v>-8402</v>
      </c>
      <c r="C32" s="5" t="n">
        <v>-5272</v>
      </c>
    </row>
    <row r="33" spans="1:3">
      <c r="A33" s="4" t="s">
        <v>36</v>
      </c>
      <c r="B33" s="5" t="n">
        <v>351</v>
      </c>
      <c r="C33" s="5" t="n">
        <v>318</v>
      </c>
    </row>
    <row r="34" spans="1:3">
      <c r="A34" s="4" t="s">
        <v>142</v>
      </c>
      <c r="B34" s="5" t="n">
        <v>-16616</v>
      </c>
      <c r="C34" s="5" t="n">
        <v>-14271</v>
      </c>
    </row>
    <row r="35" spans="1:3">
      <c r="A35" s="4" t="s">
        <v>143</v>
      </c>
      <c r="B35" s="5" t="n">
        <v>381</v>
      </c>
      <c r="C35" s="5" t="n">
        <v>17637</v>
      </c>
    </row>
    <row r="36" spans="1:3">
      <c r="A36" s="4" t="s">
        <v>144</v>
      </c>
      <c r="B36" s="5" t="n">
        <v>395397</v>
      </c>
      <c r="C36" s="5" t="n">
        <v>328671</v>
      </c>
    </row>
    <row r="37" spans="1:3">
      <c r="A37" s="4" t="s">
        <v>145</v>
      </c>
      <c r="B37" s="7" t="n">
        <v>395778</v>
      </c>
      <c r="C37" s="7" t="n">
        <v>3463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10:29Z</dcterms:created>
  <dcterms:modified xmlns:dcterms="http://purl.org/dc/terms/" xmlns:xsi="http://www.w3.org/2001/XMLSchema-instance" xsi:type="dcterms:W3CDTF">2018-04-30T17:10:29Z</dcterms:modified>
</cp:coreProperties>
</file>